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Summa" sheetId="6" r:id="rId6"/>
    <s:sheet name="Goodwill and Other Intangibles" sheetId="7" r:id="rId7"/>
    <s:sheet name="Property and Equipment, net" sheetId="8" r:id="rId8"/>
    <s:sheet name="Comprehensive Income" sheetId="9" r:id="rId9"/>
    <s:sheet name="Debt" sheetId="10" r:id="rId10"/>
    <s:sheet name="Derivative Financial Instrument" sheetId="11" r:id="rId11"/>
    <s:sheet name="Fair Value of Financial Instrum" sheetId="12" r:id="rId12"/>
    <s:sheet name="Stock-Based Compensation" sheetId="13" r:id="rId13"/>
    <s:sheet name="Related-Party" sheetId="14" r:id="rId14"/>
    <s:sheet name="Income Taxes" sheetId="15" r:id="rId15"/>
    <s:sheet name="Commitments and Contingencies" sheetId="16" r:id="rId16"/>
    <s:sheet name="Assets Held for Sale" sheetId="17" r:id="rId17"/>
    <s:sheet name="Other Accrued Expenses" sheetId="18" r:id="rId18"/>
    <s:sheet name="New Authoritative Standards" sheetId="19" r:id="rId19"/>
    <s:sheet name="Financial Guarantees" sheetId="20" r:id="rId20"/>
    <s:sheet name="Basis of Presentation and Sum21" sheetId="21" r:id="rId21"/>
    <s:sheet name="Basis of Presentation and Sum22" sheetId="22" r:id="rId22"/>
    <s:sheet name="Goodwill and Other Intangibles " sheetId="23" r:id="rId23"/>
    <s:sheet name="Property and Equipment, net (Ta" sheetId="24" r:id="rId24"/>
    <s:sheet name="Comprehensive Income (Tables)" sheetId="25" r:id="rId25"/>
    <s:sheet name="Debt (Tables)" sheetId="26" r:id="rId26"/>
    <s:sheet name="Derivative Financial Instrume27" sheetId="27" r:id="rId27"/>
    <s:sheet name="Fair Value of Financial Instr28" sheetId="28" r:id="rId28"/>
    <s:sheet name="Stock-Based Compensation (Table" sheetId="29" r:id="rId29"/>
    <s:sheet name="Other Accrued Expenses (Tables)" sheetId="30" r:id="rId30"/>
    <s:sheet name="Financial Guarantees (Tables)" sheetId="31" r:id="rId31"/>
    <s:sheet name="Basis of Presentation and Sum32" sheetId="32" r:id="rId32"/>
    <s:sheet name="Basis of Presentation and Sum33" sheetId="33" r:id="rId33"/>
    <s:sheet name="Basis of Presentation and Sum34" sheetId="34" r:id="rId34"/>
    <s:sheet name="Goodwill and Other Intangible35" sheetId="35" r:id="rId35"/>
    <s:sheet name="Goodwill and Other Intangible36" sheetId="36" r:id="rId36"/>
    <s:sheet name="Property and Equipment, net (De" sheetId="37" r:id="rId37"/>
    <s:sheet name="Comprehensive Income (Details)" sheetId="38" r:id="rId38"/>
    <s:sheet name="Debt (Details)" sheetId="39" r:id="rId39"/>
    <s:sheet name="Derivative Financial Instrume40" sheetId="40" r:id="rId40"/>
    <s:sheet name="Fair Value of Financial Instr41" sheetId="41" r:id="rId41"/>
    <s:sheet name="Fair Value of Financial Instr42" sheetId="42" r:id="rId42"/>
    <s:sheet name="Fair Value of Financial Instr43" sheetId="43" r:id="rId43"/>
    <s:sheet name="Stock-Based Compensation (Detai" sheetId="44" r:id="rId44"/>
    <s:sheet name="Related-Party (Details)" sheetId="45" r:id="rId45"/>
    <s:sheet name="Income Tax (Details)" sheetId="46" r:id="rId46"/>
    <s:sheet name="Commitments and Contingencies (" sheetId="47" r:id="rId47"/>
    <s:sheet name="Assets Held for Sale (Details)" sheetId="48" r:id="rId48"/>
    <s:sheet name="Other Accrued Expenses (Details" sheetId="49" r:id="rId49"/>
    <s:sheet name="Financial Guarantees (Details)" sheetId="50" r:id="rId50"/>
    <s:sheet name="Financial Guarantees (Details 2" sheetId="51" r:id="rId51"/>
    <s:sheet name="Financial Guarantees (Details 3" sheetId="52" r:id="rId52"/>
  </s:sheets>
  <s:definedNames/>
  <s:calcPr calcId="124519" calcMode="auto" fullCalcOnLoad="1"/>
</s:workbook>
</file>

<file path=xl/sharedStrings.xml><?xml version="1.0" encoding="utf-8"?>
<sst xmlns="http://schemas.openxmlformats.org/spreadsheetml/2006/main" uniqueCount="620">
  <si>
    <t>Document and Entity Information - shares</t>
  </si>
  <si>
    <t>9 Months Ended</t>
  </si>
  <si>
    <t>Oct. 30, 2015</t>
  </si>
  <si>
    <t>Dec. 09, 2015</t>
  </si>
  <si>
    <t>Document and Entity Information</t>
  </si>
  <si>
    <t>Entity Registrant Name</t>
  </si>
  <si>
    <t>99 CENTS ONLY STORES LLC</t>
  </si>
  <si>
    <t>Entity Central Index Key</t>
  </si>
  <si>
    <t>Document Type</t>
  </si>
  <si>
    <t>10-Q</t>
  </si>
  <si>
    <t>Document Period End Date</t>
  </si>
  <si>
    <t>Oct. 30,
		2015</t>
  </si>
  <si>
    <t>Amendment Flag</t>
  </si>
  <si>
    <t>false</t>
  </si>
  <si>
    <t>Current Fiscal Year End Date</t>
  </si>
  <si>
    <t>--01-29</t>
  </si>
  <si>
    <t>Entity Current Reporting Status</t>
  </si>
  <si>
    <t>No</t>
  </si>
  <si>
    <t>Entity Filer Category</t>
  </si>
  <si>
    <t>Non-accelerated Filer</t>
  </si>
  <si>
    <t>Entity Common Stock, Shares Outstanding</t>
  </si>
  <si>
    <t>Document Fiscal Year Focus</t>
  </si>
  <si>
    <t>Document Fiscal Period Focus</t>
  </si>
  <si>
    <t>Q3</t>
  </si>
  <si>
    <t>CONSOLIDATED BALANCE SHEETS - USD ($) $ in Thousands</t>
  </si>
  <si>
    <t>Jan. 30, 2015</t>
  </si>
  <si>
    <t>Current Assets:</t>
  </si>
  <si>
    <t>Cash</t>
  </si>
  <si>
    <t>Accounts receivable, net of allowance for doubtful accounts of $80 and $58 at October 30, 2015 and January 30, 2015, respectively</t>
  </si>
  <si>
    <t>Income taxes receivable</t>
  </si>
  <si>
    <t>Deferred income taxes</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Current portion of long-term debt</t>
  </si>
  <si>
    <t>Current portion of capital and financing lease obligations</t>
  </si>
  <si>
    <t>Total current liabilities</t>
  </si>
  <si>
    <t>Long-term debt, net of current portion</t>
  </si>
  <si>
    <t>Unfavorable lease commitments, net</t>
  </si>
  <si>
    <t>Deferred rent</t>
  </si>
  <si>
    <t>Deferred compensation liability</t>
  </si>
  <si>
    <t>Capital and financing lease obligation, net of current portions</t>
  </si>
  <si>
    <t>Long-term deferred income taxes</t>
  </si>
  <si>
    <t>Other liabilities</t>
  </si>
  <si>
    <t>Total liabilities</t>
  </si>
  <si>
    <t>Commitments and contingencies (Note 11)</t>
  </si>
  <si>
    <t xml:space="preserve"> </t>
  </si>
  <si>
    <t>Member's Equity:</t>
  </si>
  <si>
    <t>Member units - 100 units issued and outstanding at October 30, 2015 and January 30, 2015</t>
  </si>
  <si>
    <t>Investment in Number Holdings, Inc. preferred stock</t>
  </si>
  <si>
    <t>Accumulated deficit</t>
  </si>
  <si>
    <t>Other comprehensive loss</t>
  </si>
  <si>
    <t>Total equity</t>
  </si>
  <si>
    <t>Total liabilities and equity</t>
  </si>
  <si>
    <t>CONSOLIDATED BALANCE SHEETS (Parenthetical) - USD ($) $ in Thousands</t>
  </si>
  <si>
    <t>CONSOLIDATED BALANCE SHEETS</t>
  </si>
  <si>
    <t>Accounts receivable, allowance for doubtful accounts (in dollars)</t>
  </si>
  <si>
    <t>Member units, units issued</t>
  </si>
  <si>
    <t>Member units, units outstanding</t>
  </si>
  <si>
    <t>CONSOLIDATED STATEMENTS OF COMPREHENSIVE INCOME (LOSS) - USD ($) $ in Thousands</t>
  </si>
  <si>
    <t>3 Months Ended</t>
  </si>
  <si>
    <t>Oct. 31, 2014</t>
  </si>
  <si>
    <t>Net Sales:</t>
  </si>
  <si>
    <t>99 Only Stores</t>
  </si>
  <si>
    <t>Bargain Wholesale</t>
  </si>
  <si>
    <t>Total sales</t>
  </si>
  <si>
    <t>Cost of sales</t>
  </si>
  <si>
    <t>Gross profit</t>
  </si>
  <si>
    <t>Selling, general and administrative expenses</t>
  </si>
  <si>
    <t>Goodwill impairment</t>
  </si>
  <si>
    <t>Operating (loss) income</t>
  </si>
  <si>
    <t>Other (income) expense:</t>
  </si>
  <si>
    <t>Interest income</t>
  </si>
  <si>
    <t>Interest expense</t>
  </si>
  <si>
    <t>Total other expense, net</t>
  </si>
  <si>
    <t>(Loss) income before provision for income taxes</t>
  </si>
  <si>
    <t>Provision (benefit) for income taxes</t>
  </si>
  <si>
    <t>Net (loss) income</t>
  </si>
  <si>
    <t>Other comprehensive income, net of tax:</t>
  </si>
  <si>
    <t>Unrealized losses on interest rate cash flow hedge</t>
  </si>
  <si>
    <t>Less: reclassification adjustment included in net income</t>
  </si>
  <si>
    <t>Other comprehensive income, net of tax</t>
  </si>
  <si>
    <t>Comprehensive (loss) income</t>
  </si>
  <si>
    <t>CONSOLIDATED STATEMENTS OF CASH FLOWS - USD ($) $ in Thousands</t>
  </si>
  <si>
    <t>Cash flows from operating activities:</t>
  </si>
  <si>
    <t>Adjustments to reconcile net income to net cash provided by operating activities:</t>
  </si>
  <si>
    <t>Depreciation</t>
  </si>
  <si>
    <t>Amortization of deferred financing costs and accretion of OID</t>
  </si>
  <si>
    <t>Amortization of intangible assets</t>
  </si>
  <si>
    <t>Amortization of favorable/unfavorable leases, net</t>
  </si>
  <si>
    <t>Gain on disposal of fixed assets</t>
  </si>
  <si>
    <t>Loss on interest rate hedge</t>
  </si>
  <si>
    <t>Long-lived assets impairment</t>
  </si>
  <si>
    <t>Stock-based compensation</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Purchases of property and equipment</t>
  </si>
  <si>
    <t>Proceeds from sale of property and fixed assets</t>
  </si>
  <si>
    <t>Net cash used in investing activities</t>
  </si>
  <si>
    <t>Cash flows from financing activities:</t>
  </si>
  <si>
    <t>Payments of long-term debt</t>
  </si>
  <si>
    <t>Proceeds under revolving credit facility</t>
  </si>
  <si>
    <t>Payments under revolving credit facility</t>
  </si>
  <si>
    <t>Payments of debt issuance costs</t>
  </si>
  <si>
    <t>Proceeds from financing lease obligations</t>
  </si>
  <si>
    <t>Payments of capital and financing lease obligations</t>
  </si>
  <si>
    <t>Payments to repurchase stock options of Number Holdings, Inc.</t>
  </si>
  <si>
    <t>Net settlement of stock options of Number Holdings, Inc. for tax withholdings</t>
  </si>
  <si>
    <t>Net cash provided by financing activities</t>
  </si>
  <si>
    <t>Net decrease in cash</t>
  </si>
  <si>
    <t>Cash - beginning of period</t>
  </si>
  <si>
    <t>Cash - end of period</t>
  </si>
  <si>
    <t>Supplemental cash flow information:</t>
  </si>
  <si>
    <t>Income taxes (refunded) paid</t>
  </si>
  <si>
    <t>Interest paid</t>
  </si>
  <si>
    <t>Non-cash investing activities for purchases of property and equipment</t>
  </si>
  <si>
    <t>Non-cash investing activities for construction in progress - leased facility</t>
  </si>
  <si>
    <t>Basis of Presentation and Summary of Significant Accounting Policies</t>
  </si>
  <si>
    <t>1. Basis of Presentation and Summary of Significant Accounting Policies
Nature of Business
The Company is organized under the laws of the State of California. Effective October 18, 2013, 99¢ Only Stores converted from a California corporation to a California limited liability company, 99 Cents Only Stores LLC, that is managed by its sole member, Number Holdings, Inc., a Delaware corporation (“Parent”). The term “Company” refers to 99¢ Only Stores and its consolidated subsidiaries prior to the Conversion (as described in Note 1 to the Annual Report on Form 10-K for the fiscal year ended January 30, 2015) and to 99 Cents Only Stores LLC and its consolidated subsidiaries at the time of or after the Conversion. The Company is an extreme value retailer of consumable and general merchandise and seasonal products. As of October 30, 2015, the Company operated 389 retail stores with 281 in California, 49 in Texas, 38 in Arizona, and 21 in Nevada. The Company is also a wholesale distributor of various products.
Merger
On January 13, 2012, the Company was acquired through a merger (the “Merger”) with a subsidiary of Parent with the Company surviving. In connection with the Merger, the Company became a subsidiary of Parent, which is controlled by affiliates of Ares Management, L.P. (“Ares”) and Canada Pension Plan Investment Board . As a result of the Merger, the Company’s common stock was delisted from the New York Stock Exchange and ceased to be a publicly held and traded equity company.
Basis of Presentation
The accompanying unaudited consolidated financial statements have been prepared in conformity with accounting principles generally accepted in the United States (“GAAP”). However, certain information and footnote disclosures normally included in financial statements prepared in conformity with GAAP have been omitted or condensed pursuant to the rules and regulations of the Securities and Exchange Commission. These statements should be read in conjunction with the Company’s audited financial statements and notes thereto included in the Company’s Annual Report on Form 10-K for the fiscal year ended January 30, 2015. In the opinion of the Company’s management, these interim unaudited consolidated financial statements reflect all adjustments (consisting of normal recurring adjustments) necessary for a fair statement of the consolidated financial position and results of operations for each of the periods presented. The results of operations and cash flows for such periods are not necessarily indicative of results to be expected for the full fiscal year ending January 29, 2016 (“fiscal 2016”).
Fiscal Year
The Company follows a fiscal calendar consisting of four quarters with 91 days, each ending on the Friday closest to the last day of April, July, October or January, as applicable , and a 52-week fiscal year with 364 days, with a 53-week year every five to six years. Unless otherwise stated, references to years in this Report relate to fiscal years rather than calendar years. The Company’s fiscal year 2016 began on January 31, 2015, will end on January 29, 2016 and will consist of 52 weeks. The Company’s fiscal year 2015 (“fiscal 2015”) began on February 1, 2014, ended on January 30, 2015 and consisted of 52 weeks. The third quarter ended October 30, 2015 (“the third quarter of fiscal 2016”) and the third quarter ended October 31, 2014 (“the third quarter of fiscal 2015”) were each comprised of 91 days. The period ended October 30, 2015 (“the first three quarters of fiscal 2016”) and the period ended October 31, 2014 (“the first three quarters of fiscal 2015”) were each comprised of 273 days. References to the Company’s “transition fiscal 2014” are to the Company’s fiscal year ended January 31, 2014.
Use of Estimates
The preparation of the unaudited consolidated financial statements, in conformity with GAAP, requires management to make estimates and assumptions. These estimates and assumptions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
Cash
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unaudited consolidated statements of cash flows. Book overdrafts included in accounts payable were $15.6 million and $16.5 million as of October 30, 2015 and January 30, 2015, respectively.
Allowance for Doubtful Accounts
In connection with its wholesale busines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
Inventories
Inventories are valued at the lower of cost or market. Inventory cost is established using a methodology that approximates first in, first out, which for store inventories is based on a retail inventory method. Valuation allowances for shrinkage as well as excess and obsolete inventory are also recorded.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affect the reported gross margin for the period.
In order to obtain inventory at attractive prices, t he Company takes advantage of large volume purchases, closeouts and other similar purchase s . As such, the Company’s inventory fluctuates from period to period and the inventory balances vary based on the timing and availability of such opportunities.
Property and Equipment
Property and equipment are carried at cost and are depreciated or amortized on a straight-line basis over the following useful lives:
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
The Company’s policy is to capitalize expenditures that materially increase asset lives and expense ordinary repairs and maintenance as incurred.
Long-Lived Assets
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7, “Fair Value of Financial Instruments”). Considerable management judgment is necessary to estimate projected future operating cash flows. Accordingly, if actual results fall short of such estimates, significant future impairments could result. During the second quarter of fiscal 2016 , due to the underperformance of one store in Texas, the Company concluded that the carrying value of the long-lived assets relating to such store were not recoverable and accordingly recorded an asset impairment charge of $0.5 million. During each of the third quarter and first three quarters of fiscal 2015, the Company did not record any long-lived asset impairment charges.
Goodwill and Other Intangible Assets
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
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zero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wholesale reporting unit and the retail reporting unit.
The Company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7, “Fair Value of Financial Instruments”).
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7, “Fair Value of Financial Instruments”).
During the third quarter of fiscal 2016, the Company determined that sufficient indicators of potential impairment for the retail reporting unit existed to require an interim impairment analysis of goodwill and trade name. These indicators included significant declines in profitability in the most recent quarters of fiscal 2016 and a modest recovery to restore expected future operating results to historical levels. The Company’s first step evaluation was completed assuming the company could be bought or sold in a non-taxable transaction and concluded that the fair value of the retail reporting unit was below its carrying value.
The Company performed step two of the goodwill impairment that requires the retail reporting unit’s fair value to be allocated to all of the assets and liabilities of the reporting unit, including any intangible assets, in a hypothetical analysis that calculates the implied fair value of goodwill in the same manner as if the reporting unit was being acquired in a business combination in a non-taxable transaction as applied in the first step, including any significant increases in the fair value of tangible property and intangible assets. Assessing the fair value of goodwill includes making assumptions about future cash flows, discount rates and asset lives using then best available information. These assumptions are subject to a high degree of complexity and judgment. Due to the complexity and effort required to estimate the fair value of the retail reporting unit in the second step of the analysis, the fair value est imates were based on preliminary analyses and assumptions that are subject to change. Based on the Company’s preliminary step two analysis, the implied fair value of the retail reporting unit’s goodwill was estimated to be $347.2 million (Level 3 measurement, see Note 7, “Fair Value of Financial Instruments”). As a result of the Company’s preliminary analysis and best estimate, the Company recorded a $120.0 million non-cash goodwill impairment charge in the third quarter of fiscal 2016, which was reflected as Goodwill Impairment in the consolidated statements of comprehensive income (loss). The goodwill impairment charge did not adversely affect the Company’s debt position, cash flow, liquidity or compliance with financial covenants. The finalization of preliminary goodwill impairment will be completed in the fourth quarter of fiscal 2016 and further adjustments to the preliminary goodwill impairment charge, if any, may be recognized when the Company’s finalizes the second step of the goodwill impairment test. The primary factors that contributed to the estimated goodwill impairment loss were the declines in fiscal 2016 operating results and hypothetical projected impact in succeeding years as well as significant increases in the fair value of tangible property since the Merger. If operating results continue to change versus the Company’s expectations, additional impairment charges may be recorded in the future.
During fiscal 2015, the Company did not record any impairment charges related to goodwill or other intangible assets.
Derivatives
The Company accounts for derivative financial instruments in accordance with authoritative guidance for derivative instrument and hedging activities. Financial instrument positions taken by the Company are primarily intended to be used to manage risks associated with interest rate exposures.
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
Income Taxes
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10, “Income Taxes,” for further discussion of income taxes.
Stock-Based Compensation
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or greater than the fair market value of the stock at the dates of grant. Former executive put rights were classified as equity awards and revalued using a binomial model at each reporting period with changes in the fair value recognized as stock-based compensation expense. The fair value of the options that will vest based on the Company’s and Parent’s achievement of certain performance hurdles were valued using a Monte Carlo simulation method. Refer to Note 8, “Stock-Based Compensation” for further discussion of stock-based compensation.
Revenue Recognition
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
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
Cost of Sales
Cost of sales includes the cost of inventory, freight in, obsolescence, spoilage, scrap and inventory shrinkage,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Selling, General and Administrative Expenses
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
Leases
The Company follows the policy of capitalizing allowable expenditures that relate to the acquisition and signing of its retail store leases. These costs are amortized on a straight-line basis over the applicable lease term.
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
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
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
During the second quarter of fiscal 2016, the Company sold and concurrently leased back two retail stores with a carrying value of $7.9 million and received net proceeds from these transactions of $8.7 million. The Company was deemed to have “continuing involvement,” which precluded the de-recognition of the assets from the consolidated balance sheet when the transactions closed. The resulting leases are accounted for as financing leases and the Company has recorded a corresponding financing lease obligation of $8.7 million (as a component of current and non-current liabilities). The Company will amortize the financing lease obligation over the lease term and depreciate the assets over their remaining useful lives. During the third quarter of fiscal 2016, the Company sold and concurrently leased one store and the resulting lease qualifies and is accounted for as an operating lease. The net proceeds from the sale-leaseback transaction amounted to $9.0 million. The Company will amortize deferred gains of $2.6 million relating to the sale-leaseback transaction over the lease term.
Self-Insured Workers’ Compensation Liability
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each of October 30, 2015 and January 30, 2015.
Self-Insured Health Insurance Liability
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
Pre-Opening Costs
The Company expenses, as incurred, pre-opening costs such as payroll, rent and marketing related to the opening of new retail stores.
Advertising
The Company expenses advertising costs as incurred.
Fair Value of Financial Instruments
The Company’s financial instruments consist principally of cash, accounts receivable, interest rate and other derivatives, accounts payable, accruals, debt, and other liabilities. Cash and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7, “Fair Value of Financial Instruments” for further discussion of the fair value of debt.
The Company uses the authoritative guidance for fair value, which includes the definition of fair value , the framework for measuring fair value, and disclosures about fair value measurements . F air value is an exit price, representing the amount that would be received from the sale of an asset or paid to transfer a liability in an orderly transaction between market participants. F air value measurement s reflect the assumptions market participants would use in pricing an asset or liability based on the best information available. Assumptions include the risks inherent in a particular valuation technique (such as a pricing model) and/or the risks inherent in the inputs to the model.
Comprehensive Income
Other comprehensive income (“OCI”) includes unrealized gains or losses on interest rate derivatives designated as cash flow hedges.</t>
  </si>
  <si>
    <t>Goodwill and Other Intangibles</t>
  </si>
  <si>
    <t>2. Goodwill and Other Intangibles
The following tables set forth the value of the goodwill and other intangible assets and liabilities, and unfavorable leases, respectively (in thousands):
October 30, 2015
January 30, 2015
Gross Carrying Amount
Impairment Losses
Accumulated Amortization
Net Carrying Amount
Gross Carrying Amount
Accumulated Amortization
Net Carrying Amount
Indefinite lived intangible assets:
Goodwill
$
$
)
$
—
$
$
$
—
$
Trade name
—
—
—
Total indefinite lived intangible assets
$
$
)
$
—
$
$
$
—
$
Finite lived intangible assets:
Trademarks
$
$
—
$
)
$
$
$
)
$
Bargain Wholesale customer relationships
—
)
)
Favorable leases
—
)
)
Total finite lived intangible assets
—
)
)
Total goodwill and other intangible assets
$
$
)
$
)
$
$
$
)
$
October 30, 2015
January 30, 2015
Remaining Amortization Life (Years)
Gross Carrying Amount
Accumulated Amortization
Net Carrying Amount
Remaining Amortization Life (Years)
Gross Carrying Amount
Accumulated Amortization
Net Carrying Amount
Unfavorable leases
1 to 15
$
$
)
$
1 to 15
$
$
)
$</t>
  </si>
  <si>
    <t>Property and Equipment, net</t>
  </si>
  <si>
    <t>3. Property and Equipment, net
The following table provides details of property and equipment (in thousands):
October 30, 2015
January 30, 2015
Land
$
$
Buildings
Buildings improvements
Leasehold improvements
Fixtures and equipment
Transportation equipment
Construction in progress
Total property and equipment
Less: accumulated depreciation and amortization
)
)
Property and equipment, net
$
$</t>
  </si>
  <si>
    <t>Comprehensive Income</t>
  </si>
  <si>
    <t>4. Comprehensive Income
The following table sets forth the calculation of comprehensive income, net of tax effects (in thousands):
For the Third Quarter Ended
For the First Three Quarters Ended
October 30, 2015
October 31, 2014
October 30, 2015
October 31, 2014
Net (loss) income
$
)
$
)
$
)
$
Unrealized loss on interest rate cash flow hedge, net of tax effects of $94, $(117), $0 and $(254) for the third quarter and first three quarters of each of fiscal 2016 and fiscal 2015, respectively
)
)
)
)
Reclassification adjustment, net of tax effects of $(321), $160, $0 and $445 for the third quarter and first three quarters of each of fiscal 2016 and fiscal 2015, respectively
Total unrealized gains , net
Total comprehensive (loss) income
$
)
$
)
$
)
$
Amounts in accumulated other comprehensive loss as of October 30, 2015 and January 30, 2015 consisted of unrealized losses on interest rate cash flow hedges. Reclassifications out of AOCI in each of the third quarter and first three quarters of fiscal 2016 and fiscal 2015 are presented in Note 6, “Derivative Financial Instruments.”</t>
  </si>
  <si>
    <t>Debt</t>
  </si>
  <si>
    <t>5. Debt
Short and long-term debt consists of the following (in thousands):
October 30, 2015
January 30, 2015
ABL Facility , maturing on January 13, 2017
$
$
First Lien Term Loan Facility , maturing on January 13, 2019, payable in quarterly installments of $1,535, plus interest through December 31, 2019, with unpaid principal and accrued interest due on January 13, 2019, net of unamortized OID of $4,612 and $5,606 as of October 30, 2015 and January 30, 2015, respectively
Senior Notes (unsecured) maturing on December 15, 2019, unpaid principal and accrued interest due on December 15, 2019
Total debt
Less: current portion
Long-term debt, net of current portion
$
$
As of October 30, 2015 and January 30, 2015, the net deferred financing costs are as follows (in thousands):
Deferred financing costs
October 30, 2015
January 30, 2015
ABL Facility
$
$
First Lien Term Loan Facility
Senior Notes
Total deferred financing costs, net
$
$
On January 13, 2012 (the “Original Closing Date”), in connection with the Merger, the Company obtained Credit Facilities (as defined below) provided by a syndicate of lenders arranged by Royal Bank of Canada as administrative agent, as well as other agents and lenders that are parties to the agreements governing these Credit Facilities. The Credit Facilities include (a) a first lien based revolving credit facility (as amended, the “ABL Facility”) , and (b) a first lien term loan facility (as amended, the “First Lien Term Loan Facility” and together with the ABL Facility, the “Credit Facilities”).
First Lien Term Loan Facility
Under the First Lien Term Loan Facility, (i) $525.0 million of term loans were incurred on the Original Closing Date and (ii) $100.0 million of additional term loans were incurred pursuant to an incremental facility effected through an amendment entered into on October 8, 2013 (the “Second Amendment”) (all such term loans, collectively, the “Term Loans”). The First Lien Term Loan Facility has a term of seven years with a maturity date of January 13, 2019. All obligations under the First Lien Term Loan Facility are guaranteed by Parent and the Company’s direct or indirect 100% owned subsidiaries, except for immaterial subsidiaries (collectively, the “Credit Facilities Guarantors”). In addition, the First Lien Term Loan Facility is secured by pledges of certain of the Company’s equity interests and the equity interests of the Credit Facilities Guarantor s .
The Company is required to make scheduled quarterly payments each equal to 0.25% of the principal amount of the Term Loans, with the balance due on the maturity date. Borrowings under the First Lien Term Loan Facility bear interest at an annual rate equal to an applicable margin plus, at the Company’s option, either (i) a base rate (the “Base Rate”) determined by reference to the highest of (a) the interest rate in effect determined by the administrative agent as the “Prime Rate” (3.25% as of October 30, 2015), (b) the federal funds effective rate plus 0.50% and (c) an adjusted Eurocurrency rate for one month (determined by reference to the greater of the Eurocurrency rate for the interest period subject to certain adjustments) plus 1.00%, or (ii) an Adjusted Eurocurrency Rate.
On April 4, 2012, the Company amended the terms of the First Lien Term Loan Facility (the “First Amendment”) and incurred related refinancing costs of $11.2 million. The First Amendment, among other things, (i) decreased the applicable margin from London Interbank Offered Rate (“LIBOR”) plus 5.50% (or Base Rate plus 4.50%) to LIBOR plus 4.00% (or Base Rate plus 3.00%) and (ii) decreased the LIBOR floor from 1.50% to 1.25%.
On October 8, 2013, the Company entered into the Second Amendment, which among other things, (i) provided $100.0 million of additional term loans as described above, (ii) decreased the applicable margin from LIBOR plus 4.00% (or Base Rate plus 3.00%) to LIBOR plus 3.50% (or Base Rate plus 2.50%) and (iii) decreased the LIBOR floor from 1.25% to 1.00%. The Company will continue to be required to make scheduled quarterly payments each equal to 0.25% of the amended principal amount of the Term Loans (approximately $1.5 million).
In addition, the Second Amendment (i) amended certain restricted payment provisions, (ii) removed the maximum capital expenditures covenant from the agreement governing the First Lien Term Loan Facility, (iii) modified the existing provision restricting the Company’s ability to make dividend and other payments so that from and after March 31, 2013, the permitted payment amount represents the sum of (a) a calculation based on 50% of Consolidated Net Income (as defined in the First Lien Term Loan Facility agreement), if positive, or a deficit of 100% of Consolidated Net Income, if negative, and (b) $20.0 million, and (iv) permitted proceeds of any sale leasebacks of any assets acquired after January 13, 2012, to be reinvested in the Company’s business without restriction.
As of October 30, 2015, the interest rate charged on the First Lien Term Loan Facility was 4.50% (1.00% Eurocurrency rate, plus the Eurocurrency loan margin of 3.50%). As of October 30, 2015, the amount outstanding under the First Lien Term Loan Facility was $596.9 million.
Following the end of each fiscal year, the Company is required to make prepayments on the First Lien Term Loan Facility in an amount equal to (i) 50% of Excess Cash Flow (as defined in the agreement governing the First Lien Term Loan Facility), with the ability to step down to 25% and 0% upon achievement of specified total leverage ratios, minus (ii) the amount of certain voluntary prepayments made on the First Lien Term Loan Facility and/or the ABL Facility during such fiscal year. There was no Excess Cash Flow payment required for fiscal 2015.
The First Lien Term Loan Facility includes certain customary restrictions, among other things, on the Company’s ability and the ability of Parent, our subsidiary 99 Cents Only Stores Texas, Inc. (“99 Cents Texas”) and certain future subsidiaries of the Company to incur or guarantee additional indebtedness, make certain restricted payments, acquisitions or investments, materially change the Company’s business, incur or permit to exist certain liens, enter into transactions with affiliates, sell assets, make capital expenditures or merge or consolidate with or into, another company. As of October 30, 2015, the Company was in compliance with the terms of the First Lien Term Loan Facility.
During the first quarter of fiscal 2013, the Company entered into an interest rate swap agreement to limit the variability of cash flows associated with interest payments on the First Lien Term Loan Facility that result from fluctuations in the LIBOR rate. See Note 6 , “Derivative Financial Instruments” for more information on this interest rate swap agreement.
ABL Facility
The ABL Facility initially provided for up to $175.0 million of borrowings, subject to certain borrowing base limitations. Subject to certain conditions, the Company could increase the commitments under the ABL Facility by up to $50.0 million. All obligations under the ABL Facility are guaranteed by Parent and the other Credit Facilities Guarantors. The ABL Facility is secured by substantially all of the Company’s assets and the assets of the Credit Facilities Guarantors.
Borrowings under the ABL Facility bear interest at a rate based, at the Company’s option, on (i) LIBOR plus an applicable margin to be determined (2.00 % as of October 30 , 2015 ) or (ii) the determined base rate (Prime Rate) plus an applicable margin to be determined (1.00% at October 30, 2015 ), in each case based on a pricing grid depending on average daily excess availability for the most recently ended quarter.
In addition to paying interest on outstanding principal under the Credit Facilities, the Company is required to pay a commitment fee to the lenders under the ABL Facility on unused commitments. The commitment fee is adjusted at the beginning of each quarter based upon the average historical excess availability of the prior quarter (0.375% for the quarter ended October 30, 2015). The Company must also pay customary letter of credit fees and agency fees.
As of October 30, 2015, borrowings under the ABL Facility were $75.7 million, outstanding letters of credit were $2.5 million and availability under the ABL Facility subject to the borrowing base, was $106.8 million. As of January 30, 2015, borrowings under the ABL Facility were $57.0 million, outstanding letters of credit were $2.5 million and availability under the ABL Facility subject to the borrowing base, was $115.5 million.
The ABL Facility includes restrictions on the Company’s ability and the ability of Parent and certain of the Company’s restricted subsidiaries to incur or guarantee additional indebtedness, pay dividends on, or redeem or repurchase, its capital stock, make certain acquisitions or investments, materially change its business, incur or permit to exist certain liens, enter into transactions with affiliates, sell assets or merge or consolidate with or into another company.
On October 8, 2013, th e ABL Facility was amended to among other things, modify the provision restricting the Company’s ability to make dividend and other payments. Such payments are subject to achievement of Excess Availability (as defined in the agreement governing the ABL Facility) and a ratio of EBITDA (as defined in the agreement governing the ABL Facility) to fixed charges.
On August 24, 2015, the Company amended its ABL Facility to increase commitments available under the ABL Facility by $10.0 million, resulting in an aggregate ABL Facility size of $185.0 million. The additional commitments implemented pursuant to the amendment have terms identical to the existing commitments under the ABL Facility, including as to interest rate and other pricing terms. The Company paid amendment fees of $0.5 million to lenders under the ABL Facility.
In addition, the amendment to the ABL Facility (a) modifies certain springing covenants triggered by reference to excess availability under the ABL Facility agreement so that, from August 24, 2015 to April 30, 2016, the occurrence of any such excess availability trigger is determined solely by reference to the available borrowing base under the ABL Facility rather than by reference to the lesser of the available borrowing base and the available aggregate commitments under the ABL Facility, (b) increases the inventory advance rate during such period for purposes of calculating the borrowing base from 90% to 92.5%, (c) provides for certain additional inspection rights by the administrative agent if there is a material increase in the amount of inventory that is not eligible inventory for purposes of the borrowing base and (d) provides for certain additional technical waivers and amendments in order to effect the foregoing.
As of October 30, 2015, the Company was in compliance with the terms of the ABL Facility.
Senior Notes
On December 29, 2011, the Company issued $250.0 million aggregate principal amount of 11% Senior Notes that mature on December 15, 2019 (the “Senior Notes”). The Senior Notes are guaranteed by the same subsidiaries that guarantee the Credit Facilities.
Pursuant to the terms of the indenture governing the Senior Notes (the “Indenture”), the Company may redeem all or a part of the Senior Notes at certain redemption prices that vary based on the date of redemption. The Company is not required to make any mandatory redemptions or sinking fund payments, and may at any time or from time to time purchase notes in the open market.
The Indenture contains covenants that, among other things, limit the Company’s ability and the ability of certain of its subsidiaries to incur or guarantee additional indebtedness, create or incur certain liens, pay dividends or make other restricted payments and investments, incur restrictions on the payment of dividends or other distributions from restricted subsidiaries, sell assets, engage in transactions with affiliates, or merge or consolidate with other companies. As of October 30, 2015, the Company was in compliance with the terms of the Indenture.
The significant components of interest expense are as follows (in thousands):
For the Third Quarter Ended
For the First Three Quarters Ended
October 30, 2015
October 31, 2014
October 30, 2015
October 31, 2014
First Lien Term Loan Facility
$
$
$
$
ABL Facility
Senior Notes
Amortization of deferred financing costs and OID
Other interest expense
Interest expense
$
$
$
$</t>
  </si>
  <si>
    <t>Derivative Financial Instruments</t>
  </si>
  <si>
    <t>6. Derivative Financial Instruments
The Company entered into derivative instruments for risk management purposes and uses these derivatives to manage exposure to fluctuation in interest rates.
Interest Rate Swap
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effective November 2013, hedges a portion of contractual floating rate interest commitments through the expiration of the swap agreement in May 2016. As a result of the agreement, the Company’s effective fixed interest rate on the notional amount of floating rate indebtedness will be 1.36% plus an applicable margin of 3.50%.
The Company designated the interest rate swap agreement as a cash flow hedge. The interest rate swap agreement is highly correlated to the changes in interest rates to which the Company is exposed. Unrealized gains and losses on the interest rate swap are designated as effective or ineffective. The effective portion of such gains or losses is recorded as a component of AOCI or loss, while the ineffective portion of such gains or losses is recorded as a component of interest expense. Future realized gains and losses in connection with each required interest payment will be reclassified from AOCI or loss to interest expense.
Covert Transition Payments
In September 2015, the Company entered into an employment agreement with Geoffrey J. Covert’s as the President and Chief Executive Officer of each of the Company and Parent. In connection with this agreement, Mr. Covert is entitled to receive amounts under a transition program based on the value of certain equity awards from his former employer that he forfeited in connection with his previous employment. The maximum amount of payments due under this agreement is approximately $5.0 million, payable over a period of four years. The Company accounts for these transition payments as derivatives that are not designated as hedging instruments and has measured the obligation at fair value at October 30, 2015. The Company recognizes the expense associated with these payments over the requisite service period.
Fair Value
The fair value of the interest rate swap agreement is estimated using industry standard valuation models using market-based observable inputs, including interest rate curves (Level 2, as defined in Note 7, “Fair Value of Financial Instruments”). The fair value of the transition payments is estimated using a valuation model that includes unobservable inputs (Level 3, as defined in Note 7, “Fair Value of Financial Instruments”).
A summary of the recorded amounts included in the consolidated balance sheets is as follows (in thousands):
October 30, 2015
January 30, 2015
Derivatives designated as cash flow hedging instruments
Interest rate swap (included in other current liabilities)
$
$
Interest rate swap (included in other liabilities)
$
—
$
Accumulated other comprehensive loss, net of tax (included in member’s equity)
$
$
Derivatives not designated as hedging instruments
Transition payments (included in other current liabilities)
$
$
—
Transition payments (included in other liabilities)
$
$
—
A summary of recorded amounts included in the unaudited consolidated statements of comprehensive income (loss) is as follows (in thousands):
For the Third Quarter Ended
For the First Three Quarters Ended
October 30, 2015
October 31, 2014
October 30, 2015
October 31, 2014
Derivatives designated as cash flow hedging instruments:
Loss related to effective portion of derivative recognized in OCI
$
$
$
$
Loss related to effective portion of derivatives reclassified from AOCI to interest expense
$
$
$
$
(Gain) loss related to ineffective portion of derivative recognized in interest expense
$
)
$
$
)
$
)
Derivatives not designated as hedging instruments:
Loss recognized in selling, general and administrative expenses
$
$
—
$
$
—</t>
  </si>
  <si>
    <t>Fair Value of Financial Instruments</t>
  </si>
  <si>
    <t>7. Fair Value of Financial Instruments
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ompany uses the best available information in measuring fair value. The following table summarizes, by level within the fair value hierarchy, the financial assets and liabilities recorded at fair value on a recurring basis (in thousands):
October 30, 2015
Total
Level 1
Level 2
Level 3
ASSETS
Other assets — assets that fund deferred compensation
$
$
$
—
$
—
LIABILITIES
Other current liabilities — interest rate swap
$
$
—
$
$
—
Other current liabilities — transition payments
$
$
—
$
—
$
Other long-term liabilities — transition payments
$
$
—
$
—
$
Other long-term liabilities — deferred compensation
$
$
$
—
$
—
Level 1 measurements include $0.8 million of deferred compensation assets that fund the liabilities related to the Company’s deferred compensation, including investments in trust funds. The fair values of these funds are based on quoted market prices in an active market.
Level 2 measurements include interest rate swap agreement estimated using industry standard valuation models using market-based observable inputs, including interest rate curves .
Level 3 measurements include transition payments to Mr. Covert (See Note 6 , “Derivative Financial Instruments”) estimated using a valuation model that includes Level 3 unobservable inputs. Significant assumptions used in the analysis include projected stock prices, stock volatility and the Company’s credit spread.
The Company did not have any transfers in and out of Levels 1 and 2 during the first three quarters of fiscal 2016.
The following table summarizes, by level within the fair value hierarchy, the financial assets and liabilities recorded at fair value on a recurring basis as of January 30, 2015 (in thousands):
January 30, 2015
Total
Level 1
Level 2
Level 3
ASSETS
Other assets — assets that fund deferred compensation
$
$
$
—
$
—
LIABILITES
Other current liabilities — interest rate swap
$
$
—
$
$
—
Other long-term liabilities — interest rate swap
$
$
—
$
$
—
Other long-term liabilities — deferred compensation
$
$
$
—
$
—
Level 1 measurements include $0.7 million of deferred compensation assets that fund the liabilities related to the Company’s deferred compensation, including investments in trust funds. The fair values of these funds are based on quoted market prices in an active market.
Level 2 measurements include interest rate swap agreement estimated using industry standard valuation models using market-based observable inputs, including interest rate curves.
There were no Level 3 assets or liabilities as of January 30, 2015.
The following table summarizes the activity for the period of changes in fair value of the Company’s Level 3 instruments (in thousands):
For the First Three Quarters Ended
Transition Payments
October 30, 2015
October 31, 2014
Description
Beginning balance
$
—
$
—
Transfers in and/or out of Level 3
—
—
Total realized/unrealized gains (loss):
Included in earnings (1)
)
—
Included in other comprehensive loss
—
—
Purchases, sales, issues and settlements:
Settlements
—
—
Ending balance
$
)
$
—
Total amount of unrealized gains (losses) for the period included in earnings relating to liabilities held at the reporting period
$
)
$
—
(1)
Losses are included in selling, general and administrative expenses.
The outstanding debt under the Credit Facilities and the Senior Notes is recorded in the financial statements at historical cost, net of applicable unamortized discounts.
The ABL Facility is tied directly to market rates and fluctuates as market rates change; as a result, the carrying value of the ABL Facility approximates fair value as of October 30, 2015 and January 30, 2015.
The fair value of the First Lien Term Loan Facility was estimated at $487.2 million, or $114.3 million lower than the carrying value, as of October 30, 2015, based on quoted market prices of the debt (Level 1 inputs). The fair value of the First Lien Term Loan Facility approximated the carrying value, as of January 30, 2015, based on quoted market prices of the debt (Level 1 inputs).
The fair value of the Senior Notes was estimated at $141.2 million, or $108.8 million lower than the carrying value, as of October 30, 2015, based on quoted market prices of the debt (Level 1 inputs). The fair value of the Senior Notes was estimated at $264.7 million, or $14.7 million greater than the carrying value, as of January 30, 2015, based on quoted market prices of the debt (Level 1 inputs).
See Note 5, “Debt” for more information on the Company’s debt.</t>
  </si>
  <si>
    <t>Stock-Based Compensation</t>
  </si>
  <si>
    <t>8. Stock-Based Compensation
Number Holdings, Inc. 2012 Equity Incentive Plan
On February 27, 2012, the board of directors of Parent adopted the Number Holdings, Inc. 2012 Stock Incentive Plan (the “2012 Plan”). The 2012 Plan authorizes equity awards to be granted for up to 85,000 shares of Class A Common Stock of Parent and 85,000 shares of Class B Common Stock of Parent. As of October 30, 2015, options for 56,551 shares of each of Class A Common Stock and Class B Common Stock were issued to certain members of management and directors. Options upon vesting may be exercised only for units consisting of an equal number of Class A Common Stock and Class B Common Stock. Class B Common Stock has de minimis economic rights and the right to vote solely for election of directors.
Employee Option Grants
Options granted to employees generally become exercisable over a four or five year service period and have terms of ten years from date of the grant.
Under the standard form of option award agreement for the 2012 Plan, Parent has a right to repurchase from the participant all or a portion of (i) Class A and Class B Common Stock of Parent issued upon the exercise of the options awarded to a participant and still held by such participant or his or her transferee and (ii) vested but unexercised options. The repurchase price for the shares of Class A and Class B Common Stock of Parent received from option exercises prior to termination of employment is the fair market value of such shares as of the date of such termination, and, for the vested but unexercised options, the repurchase price is the difference between the fair market value of the Class A and Class B Common Stock of Parent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of Parent. If Parent elects to exercise its repurchase right for any shares acquired pursuant to the exercise of an option, it must do so no later than (i) 180 days after the date of participant’s termination of employment if the option is exercised prior to the date of termination, or (ii) no later than 90 days from the latest date that such option can be exercised if the option is exercised after the date of termination. If Parent elects to exercise its repurchase right for any vested and unexercised option, it must do so for no longer than the latest date that such option can be exercised. The options also contain transfer restrictions that lapse upon registration of an offering of Parent common stock under the Securities Act of 1933 (a “liquidity event”).
The Company defers recognition of substantially all of the stock-based compensation expense related to these stock options. The nature of repurchase rights and transfer restrictions create a performance condition that is not considered probable of being achieved until a liquidity event or certain employment termination events are probable of occurrence. These options are accounted for as equity-based awards. The fair value of these stock options was estimated at the date of grant using the Black-Scholes pricing model. There were 19,675 time-based employee options outstanding as of October 30, 2015.
In the second quarter of fiscal 2015, 750 options were granted that would have vested subject to the Company’s and Parent’s achievement of performance hurdles. In the first quarter of fiscal 2016, 1,250 options were granted that would have vested subject to the Company’s and Parent’s achievement of performance hurdles. The Company deferred recognition of these performance-based options until it was probable that that the performance hurdles would be achieved. The fair value of these performance-based options was estimated at the date of grant using a Monte Carlo simulation method. These performance-based options were forfeited in the second quarter of fiscal 2016.
Director Option Grants
Options granted to board members generally become exercisable over a five year service period and have terms of ten years from date of the grant. Options granted to these board members do not contain repurchase rights that would allow the Parent to repurchase these options at less than fair value. The Company recognizes stock-based compensation expense for these option grants over the service period. These options are accounted for as equity awards. The fair value of these stock options was estimated at the date of grant using the Black-Scholes pricing model.
Former Chief Executive Officer Equity Awards
On October 9, 2013, in connection with Stéphane Gonthier’s employment as President and Chief Executive Officer of the Company and Parent, the Compensation Committee of Parent’s Board of Directors granted to Mr. Gonthier stock options to purchase an aggregate of 21,505 shares of each of the Class A and Class B Common Stock. Subject to the continued employment of Mr. Gonthier, (a) 75% of the options would have vested according to a timetable of 30% on the first anniversary of the grant date, 20% on the second anniversary of the grant date and 25% on each of the third and fourth anniversaries of the grant date and (b) 25% of these options would have vested subject to the Company’s and Parent’s achievement of performance hurdles. These options are subject to the terms of the 2012 Plan and the award agreement under which they were granted.
On May 25, 2015, Mr. Gonthier resigned from his positions as a director and as the President and Chief Executive Officer of the Company, Parent, and each of the Company’s subsidiaries. Twenty percent of the options to purchase common stock of Parent held by Mr. Gonthier that are subject to time-based vesting accelerated and vested as of the date of Mr. Gonthier’s resignation. All of Mr. Gonthier’s time-based options were forfeited on August 24, 2015. All of Mr. Gonthier’s performance-based options were forfeited on November 21, 2015.
The Company recorded stock-based compensation for the time-based options in accordance with the four year vesting period. The Company had deferred recognition of performance-based options until it was probable that the performance hurdles would be achieved. The time-based and performance-based options were accounted for as equity awards. The fair value of these time-based options was estimated at the date of grant using the Black-Scholes pricing model. The fair value of performance-based options was estimated at the date of grant using a Monte Carlo simulation method.
New Chief Executive Officer Equity Awards
In September 2015, the Company entered into an employment agreement with Geoffrey J. Covert as the President and Chief Executive Officer of each of the Company and Parent. In connection with this agreement, Mr. Covert was granted two options, each to purchase 15,500 shares of Class A and Class B Common Stock of Parent . One of the grants has an exercise price of $1,000 per share. The other grant has an exercise price equal to $750 per share plus the amount by which the fair market value of the underlying share exceeds $1,000 on the date of exercise. One-half of each grant vests on each of the first four installments of the grant date, and the other half of each grant vests based on the achievement of certain performance targets. The vesting of the options is subject to Mr. Covert’s continued employment through the applicable vesting date. The options are subject to the terms of the 2012 Plan and the award agreements under which they were granted.
The Company has deferred recognition of the stock-based compensation expense for these time-based and performance-based stock options. The nature of the repurchase rights and transfer restrictions create a performance condition that is not considered probable of being achieved until a liquidity event or certain employment termination events are probable of occurrence. Additionally, the Company has deferred recognition of the stock-based compensation expense for performance-based options until it is probable that the performance targets will be achieved.
Accounting for stock-based compensation
Determining the fair value of options at the grant date requires judgment, including estimating the expected term that stock options will be outstanding prior to exercise and the associated volatility. At the grant date, the Company estimates an amount of forfeitures that will occur prior to vesting. During the third quarter and first three quarters of fiscal 2016, the Company recorded stock-based compensation expense of less than $0.1 million and $1.5 million, respectively. During the third quarter and first three quarters of fiscal 2015, the Company recorded stock-based compensation expense of $0.6 million and $2.0 million, respectively.
The following summarizes stock option activity in the first three quarters of fiscal 2016:
Number of Shares
Weighted Average Exercise Price
Weighted Average Remaining Contractual Life (Years)
Options outstanding at the beginning of the period
$
Granted
$
Exercised
)
$
Cancelled
)
$
Outstanding at the end of the period
$
8.20
Exercisable at the end of the period
$
6.70
The following table summarizes the stock awards available for grant under the 2012 Plan as of October 30, 2015:
Number of Shares
Available for grant as of January 30, 2015
Authorized
—
Granted
)
Cancelled
Available for grant at October 30, 2015</t>
  </si>
  <si>
    <t>Related-Party</t>
  </si>
  <si>
    <t>9. Related-Party
Parent Stock Repurchase Agreement
In March 2015, in connection with Mr. Michael Kvitko’s resignation as Executive Vice President and Chief Merchandising Officer of the Company and all positions with Parent, Parent purchased all of the vested options to purchase shares of Class A Common Stock and Class B Common Stock held by Mr. Kvitko, for an aggregate consideration of $0.4 million.
Credit Facility
In connection with the Merger, the Company entered into the First Lien Term Loan Facility, under which various funds affiliated with Ares were lenders. As of January 30, 2015 these affiliates held approximately $1.4 million of term loans under the First Lien Term Loan Facility. The terms of the term loans are the same as those held by unaffiliated third party lenders under the First Lien Term Loan Facility. As of October 30, 2015, these affiliates no longer held any term loans under the First Lien Term Loan Facility.
Senior Notes
Various funds affiliated with Ares and Canada Pension Plan Investment Board have collectively acquired $102.1 million aggregate principal amount of the Company’s Senior Notes in open market transactions. From time to time, these or other affiliated funds may acquire additional Senior Notes.</t>
  </si>
  <si>
    <t>Income Taxes</t>
  </si>
  <si>
    <t>10. Income Taxes
The effective income tax rate for the first three quarters of fiscal 2016 was a provision rate of (16.5)% compared to a provision rate of 40.7% for the first three quarters of fiscal 2015. Income tax expense for the interim periods was computed using the effective tax rate estimated to be applicable for the full fiscal year. The change in the effective tax rate is primarily due to the tax effect of the non-deductible goodwill impairment, the establishment of a valuation allowance against deferred tax assets as discussed below, and the effect of not recognizing the benefit of losses incurred in fiscal 2016 in jurisdictions where we concluded is it more likely than not that such benefits would not be realized.
The Company assesses its ability to realize deferred tax assets throughout the fiscal year. As a result of this assessment during the second quarter of fiscal 2016, the Company concluded that it was more likely than not that the Company would not realize its deferred tax assets. In the first three quarters of fiscal 2016, the Company recorded a $31.7 million increase to its provision for income taxes in order to establish a valuation allowance against such deferred tax assets and, additionally, realize the benefit of losses incurred in fiscal 2016. The Company will continue to evaluate all of the positive and negative evidence in future periods and will make a determination as to whether it is more likely than not that all or a portion of its deferred tax assets will be realized in such future periods. At such time as the Company determines that it is more likely than not that all or a portion of its deferred tax assets are realizable, the valuation allowance will be reduced or released in its entirety, and the corresponding benefit will be reflected in the Company’s tax provision. Deferred tax liabilities associated with intangibles cannot be considered a source of taxable income to support the realization of deferred tax assets because these deferred tax liabilities will not reverse until some indefinite future period when these assets are either sold or impaired for book purposes. The establishment of a valuation allowance does not have any impact on cash, nor does such an allowance preclude the Company from using its loss carryforwards or utilizing other deferred tax assets in the future.
The Company’s policy is to recognize interest and penalties related to uncertain tax positions as a component of income tax expense. As of October 30, 2015 and January 31, 2015, the Company has not accrued any interest and penalties related to uncertain tax positions.
The Company files income tax returns in the U.S. federal jurisdiction and in various states. The Company is subject to examinations by the major tax jurisdictions in which it files for the tax years 2010 forward. The federal tax returns for the period ended March 27, 2010 and period ended March 31, 2012 were examined by the Internal Revenue Service resulting in no changes to the reported tax.</t>
  </si>
  <si>
    <t>Commitments and Contingencies</t>
  </si>
  <si>
    <t>11. Commitments and Contingencies
Credit Facilities
The Credit Facilities and commitments are discussed in detail in Note 5, “Debt.”
Workers’ Compensation
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
As of October 30, 2015 and January 30, 2015, the Company had recorded a liability of $68.6 million and $70.4 million, respectively, for estimated workers’ compensation claims in California. The Company has limited self-insurance exposure in Texas and had recorded a liability of less than $0.1 million as of each of October 30, 2015 and January 30, 2015 for workers’ compensation claims in Texas. The Company purchases workers’ compensation insurance coverage in Arizona and Nevada and is not self-insured in those states.
Self-Insured Health Insurance Liability
The Company self-insures for a portion of its employee medical benefit claims. As of each of October 30 , 2015 and January 30, 2015 , the Company had recorded a liability of $0.5 million for estimated health insurance claims. The Company maintains stop loss insurance coverage to limit its exposure for the self-funded portion of its health insurance program.
Legal Matters
Wage and Hour Matters
Shelley Pickett v. 99¢ Only Stores. Plaintiff, a former cashier for the Company, filed a representative action complaint against the Company on November 4, 2011 in the Superior Court of the State of California, County of Los Angeles alleging a PAGA claim that the Company violated section 14 of Wage Order 7-2001 by failing to provide seats for its cashiers behind checkout counters. The plaintiff seeks civil penalties of $100 to $200 per violation, per each pay period for each affected employee, and attorney’s fees. The court denied the Company’s motion to compel arbitration of Pickett’s individual claims or, in the alternative, to strike the representative action allegations in the Complaint, and the Court of Appeals affirmed the trial court’s ruling. The Company’s petition for review of the decision in the California Supreme Court was denied on January 15, 2014, and remittitur issued on January 27, 2014. On June 27, 2013, the plaintiff entered into a settlement agreement and release with the Company in another matter. Payment has been made to the plaintiff under that agreement and the other action has been dismissed. The Company’s position is that the release the plaintiff executed in that matter waives the claims she asserts in this action, waives her right to proceed on a class or representative basis or as a private attorney general and requires her to dismiss this action with prejudice as to her individual claims. The Company notified the plaintiff of its position by a letter dated as of July 30, 2013, but she has yet to dismiss the lawsuit. On February 11, 2014, the Company answered the complaint, denying all material allegations, and filed a cross-complaint against Pickett seeking to enforce her agreement to dismiss this action. Through the cross-complaint, the Company seeks declaratory relief, specific performance and damages. Pickett has answered the cross-complaint, asserting a general denial of all material allegations and various affirmative defenses. On March 12, 2014, in an unrelated matter involving similar claims against a different employer, the California Supreme Court agreed to rule on several questions that will provide guidance to lower courts as to California’s employee seating requirement, which is a largely untested area of law. Accordingly, on May 20, 2014, the parties stipulated to stay this matter pending the final resolution of the California Supreme Court proceeding, with the exception of the Company’s motion for judgment on the pleadings on the cross-complaint and Ms. Pickett’s motion for leave to substitute in a new representative plaintiff. On September 30, 2014, the court denied the motion for judgment on the pleadings and granted the motion for leave to amend. Plaintiffs filed their amended complaint on October 8, 2014, and the Company answered on October 10, 2014, denying all material allegations. The Company cannot predict the outcome of this lawsuit or the amount of potential loss, if any, that it could face as a result of such lawsuit.
Sofia Wilton Barriga v. 99¢ Only Stores. Plaintiff, a former store associate, filed an action against the Company on August 5, 2013, in the Superior Court of the State of California, County of Riverside alleging on behalf of plaintiff and all others allegedly similarly situated under the California Labor Code that the Company failed to pay wages for all hours worked, provide meal periods, pay wages timely upon termination, and provide accurate wage statements. The plaintiff also asserted a derivative claim for unfair competition under the California Business and Professions Code. The plaintiff seeks to represent a class of all non-exempt employees who were employed in California in the Company’s retail stores who worked the graveyard shift at any time from January 1, 2012, through the date of trial or settlement. Although the class period as originally pled would extend back to August 5, 2009, the parties have agreed that any class period would run beginning January 1, 2012, because of the preclusive effect of a judgment in a previous matter. The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After discovery commenced, a mediation was held on March 12, 2015, resulting in a confidential mediator’s proposal, which the parties verbally accepted. The parties were unable to negotiate and finalize a written settlement agreement. Subsequent settlement discussions directly with the plaintiff and through the mediator, as well as a court-ordered settlement conference, were unsuccessful. The Court has set a status conference for January 12, 2016, and at that time will set a discovery plan and deadline for the filing of motions regarding class certification if the parties are unable to agree prior to that time on such a plan and deadline. On October 26, 2015, plaintiffs’ counsel filed another action, this time in Los Angeles Superior Court, entitled Ivan Guerra v. 99 Cents Only Stores LLC (Case No. BC599119), which asserts PAGA claims based in part on the allegations at issue in the Barriga action. While the Guerra case is not yet at issue, plaintiffs have agreed to stipulate to the transfer of the action to Riverside Superior Court and to consolidate it with the Barriga action. The Company cannot predict the outcome of these lawsuits or the amount of potential loss, if any, that it could face as a result of such lawsuits.
Other Matters
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Assets Held for Sale</t>
  </si>
  <si>
    <t>12. Assets Held for Sale
Assets held for sale as of October 30, 2015 consisted of vacant land in Rancho Mirage, California and land in Bullhead, Arizona with a carrying value of $2.3 million. Assets held for sale as of January 30, 2015 consisted of vacant land in Rancho Mirage, California and property containing land and a building in Pasadena-Shaver, Texas with a carrying value of $3.1 million.
In April 2015, the Company completed the sale of property in Pasadena-Shaver, Texas and received net proceeds of $1.4 million. The carrying value of the Pasadena-Shaver property was $1.4 million.
In September 2015, the Company completed the sale of a cold storage distribution center in City of Commerce, California and received net proceeds of $11.8 million. The carrying value of the cold storage distribution center was $6.5 million.</t>
  </si>
  <si>
    <t>Other Accrued Expenses</t>
  </si>
  <si>
    <t>13. Other Accrued Expenses
Other accrued expenses as of October 30, 2015 and January 30, 2015 are as follows (in thousands):
October 30, 2015
January 30, 2015
Accrued interest
$
$
Accrued occupancy costs
Accrued legal reserves and fees
Accrued interest swap
Accrued California Redemption Value
Other
Total other accrued expenses
$
$</t>
  </si>
  <si>
    <t>New Authoritative Standards</t>
  </si>
  <si>
    <t>14. New Authoritative Standards
In April 2014, the Final Accounting Standards Board (“FASB”) issued Accounting Standards Update (“ASU”) No. 2014-08, “Reporting Discontinued Operations and Disclosures of Disposals of Components of an Entity” (“ASU 2014-08”). ASU 2014-08 change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The Company adopted ASU 2014-08 in the first quarter of fiscal 2016. There is no material impact on the Company or its consolidated financial statements.
In May 2014, the FASB issued ASU No. 2014-09, “Revenue from Contracts with Customers”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expanded disclosures about revenue recognition. In adopting ASU 2014-09, companies may use either a full retrospective or a modified retrospective approach. ASU 2014-09 was to be effective for the first interim period within annual reporting periods beginning after December 15, 2016, and early adoption is not permitted In August 2015, the FASB issued ASU No. 2015-14, “Revenue from Contracts with Customers: Deferral of the Effective Date”, which defers the effective date of ASU 2014-09 for all entities by one year. The Company is currently evaluating this guidance and the impact it will have on its consolidated financial statements.
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and early adoption is permitted. The Company will adopt ASU 2014-12 in the first quarter of fiscal 2017 and such adoption is not expected to have a material impact on the Company or its consolidated financial statements.
In August 2014, the FASB issued ASU No. 2014-15, “Disclosure of Uncertainties about an Entity’s Ability to Continue as a Going Concern.” This ASU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ASU is effective for annual periods ending after December 15, 2016, and interim periods within those fiscal years, with early adoption permitted. The Company will adopt this standard in the first quarter of fiscal 2018 and such adoption is not expected to have a material impact on the Company or its consolidated financial statements.
In January 2015, the FASB issued ASU No. 2015-01, “ Income Statement - Extraordinary and Unusual Items: Simplifying Income Statement Presentation by Eliminating the Concept of Extraordinary Items. ” This ASU eliminates the concept of extraordinary items under GAAP, which, among other things, required an entity to segregate extraordinary items considered to be unusual and infrequent from the results of ordinary operations and show the item separately in the income statement, net of tax, after income from continuing operations. This ASU is effective for annual periods ending after December 15, 2015, and interim periods within those fiscal years, with early adoption permitted. The Company will adopt this standard in the first quarter of fiscal 2017 and such adoption is not expected to have a material impact on the Company or its consolidated financial statements.
In February 2015, the FASB issued ASU No. 2015-02, “Amendments to the Consolidation Analysis.” This ASU amended the proces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SU is effective for annual periods and interim periods within those annual periods beginning after December 15, 2015, and early adoption permitted. The Company will adopt this standard in the first quarter of fiscal 2017 and such adoption is not expected to have a material impact on the Company or its consolidated financial statements.
In April 2015, the FASB issued ASU No. 2015-03, “Simplifying the Presentation of Debt Issuance Costs (“ASU 2015-03 .) ” This ASU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In August 2015, FASB issued ASU No. 2015-15, “ Presentation and Subsequent Measurement of Debt Issuance Costs Associated with Line-of-Credit Arrangement (“ASU 2015-15”). ASU 2015-15 clarifies the presentation and measurement of debt issuance costs incurred in connection with line-of-credit arrangements given the lack of guidance on this topic in ASU 2015-03. For line-of-credit arrangements, an entity can continue to present debt issuance costs as an asset and amortize the deferred debt issuance costs ratably over the term of the line-of-credit arrangement. These standards are effective for public companies for annual periods beginning after December 15, 2015 as well as interim periods within those annual periods using the retrospective approach. The Company is currently evaluating the impacts of the new guidance on its consolidated financial statements.
In July 2015, the FASB issued ASU No. 2015-11, “Simplifying the Measurement of Inventory.” This ASU simplifies the subsequent measurement of inventories by replacing the lower of cost or market test with a lower of cost or net realizable value test. Net realizable value is defined as the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is ASU should be applied prospectively. The Company is currently evaluating the impacts of the new guidance on its consolidated financial statements.
In September 2015, the FASB issued ASU No. 2015-16, “Simplifying the Accounting for Measurement-Period Adjustments.” This ASU eliminates the requirement for an acquirer in a business combination to account for measurement-period adjustments retrospectively. This ASU is effective for fiscal years beginning after December 15, 2015, and early adoption is permitted. The Company is currently evaluating the impact of the new guidance on its consolidated financial statements. The Company will adopt this standard in the first quarter of fiscal 2017 and such adoption is not expected to have a material impact on the Company or its consolidated financial statements.
In November 2015, the FASB issued ASU No. 2015-17, “Balance Sheet Classification of Deferred Taxes.” This ASU simplifies the presentation of deferred income taxes by requiring that all deferred tax liabilities and assets be classified as long-term on the balance sheet. This guidance is effective for fiscal years beginning after December 15, 2017, and allows for either prospective or retrospective adoption, with early adoption permitted. The Company is currently evaluating the impact of the adoption of this standard on its consolidated financial statements.</t>
  </si>
  <si>
    <t>Financial Guarantees</t>
  </si>
  <si>
    <t>15. Financial Guarantees
On December 29, 2011, the Company issued $250.0 million principal amount of the Senior Notes. The Senior Notes are irrevocably and unconditionally guaranteed, jointly and severally, by each of the Company’s existing and future restricted subsidiaries that are guarantors under the Credit Facilities and certain other indebtedness.
As of October 30, 2015 and January 30, 2015, the Senior Notes are fully and unconditionally guaranteed by the Company’s 100% owned subsidiaries (the “Subsidiary Guarantors”), except for immaterial subsidiaries.
The tables in the following pages present the condensed consolidating financial information for the Company and the Subsidiary Guarantors together with consolidating entries, as of and for the periods indicated. The subsidiaries that are not Subsidiary Guarantors are minor. The condensed consolidating financial information may not necessarily be indicative of the financial position, results of operations or cash flows had the Company, and the Subsidiary Guarantors operated as independent entities.
CONDENSED CONSOLIDATING BALANCE SHEETS
As of October 30, 2015
(In thousands)
(Unaudited)
Issuer
Subsidiary Guarantors
Non- Guarantor Subsidiaries
Consolidating Adjustments
Consolidated
ASSETS
Current Assets:
Cash
$
$
$
$
—
$
Accounts receivable, net
—
—
Income taxes receivable
—
—
—
Deferred income taxes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Long-term deferred income taxes
—
—
—
Other liabilities
—
—
—
Total liabilities
)
Member’s Equity:
Member units
—
)
Additional paid-in capital
—
—
)
—
Investment in Number Holdings, Inc. preferred stock
)
—
—
—
)
Accumulated deficit
)
)
)
)
Other comprehensive loss
)
—
—
—
)
Total equity
)
)
Total liabilities and equity
$
$
$
$
)
$
CONDENSED CONSOLIDATING BALANCE SHEETS
As of January 30, 2015
(In thousands)
Issuer
Subsidiary Guarantors
Non- Guarantor Subsidiaries
Consolidating Adjustments
Consolidated
ASSETS
Current Assets:
Cash
$
$
$
$
—
$
Accounts receivable, net
—
—
Income taxes receivable
—
—
—
Deferred income taxes
—
—
—
Inventories, net
—
—
Assets held for sale
—
—
Other
—
Total current assets
—
Property and equipment, net
—
Deferred financing costs, net
—
—
—
Equity investments and advances to subsidiaries
—
)
—
Intangible assets, net
—
—
Goodwill
—
—
—
Deposits and other assets
—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
Deferred compensation liability
—
—
—
Capital and financing lease obligation, net of current portion
—
—
—
Long-term deferred income taxes
—
—
—
Other liabilities
—
—
—
Total liabilities
)
Member’s Equity:
Member units
—
)
Additional paid-in capital
—
—
)
—
Investment in Number Holdings, Inc. preferred stock
)
—
—
—
)
Accumulated deficit
)
)
)
)
Other comprehensive loss
)
—
—
—
)
Total equity
)
)
Total liabilities and equity
$
$
$
$
)
$
CONDENSED CONSOLIDATED STATEMENTS OF COMPREHENSIVE INCOME (LOSS)
For the Third Quarter Ended October 30, 2015
(In thousands)
(Unaudited)
Issuer
Subsidiary Guarantor
Non- Guarantor Subsidiaries
Consolidating Adjustments
Consolidated
Net Sales:
Total sales
$
$
$
$
)
$
Cost of sales
—
—
Gross profit
)
Selling, general and administrative expenses
)
Goodwill impairment
—
—
—
Operating (loss) income
)
)
—
)
Other (income) expense:
Interest income
—
—
—
—
—
Interest expense
—
—
—
Equity in (earnings) loss of subsidiaries
—
—
)
—
Total other expense, net
—
—
)
(Loss) income before provision for income taxes
)
)
)
Provision (benefit) for income taxes
—
)
—
Net (loss) income
$
)
$
)
$
$
$
)
Comprehensive (loss) income
$
)
$
)
$
$
$
)
CONDENSED CONSOLIDATED STATEMENTS OF COMPREHENSIVE INCOME (LOSS)
For the First Three Quarters Ended October 30, 2015
(In thousands)
(Unaudited)
Issuer
Subsidiary Guarantor
Non- Guarantor Subsidiaries
Consolidating Adjustments
Consolidated
Net Sales:
Total sales
$
$
$
$
)
$
Cost of sales
—
—
Gross profit
)
Selling, general and administrative expenses
)
Goodwill impairment
—
—
—
Operating (loss) income
)
)
—
)
Other (income) expense:
Interest income
)
—
—
—
)
Interest expense
—
—
—
Equity in (earnings) loss of subsidiaries
—
—
)
—
—
Total other expense, net
—
—
)
(Loss) income before provision for income taxes
)
)
)
Provision (benefit) for income taxes
—
)
—
Net (loss) income
$
)
$
)
$
$
$
)
Comprehensive (loss) income
$
)
$
)
$
$
$
)
CONDENSED CONSOLIDATED STATEMENTS OF COMPREHENSIVE INCOME (LOSS)
For the Third Quarter Ended October 31, 2014
(In thousands)
(Unaudited)
Issuer
Subsidiary Guarantor
Non- Guarantor Subsidiaries
Consolidating Adjustments
Consolidated
Net Sales:
Total sales
$
$
$
—
$
—
$
Cost of sales
—
—
Gross profit
—
—
Selling, general and administrative expenses
—
Operating income (loss)
)
)
—
Other (income) expense:
Interest expense
—
—
—
Equity in (earnings) loss of subsidiaries
—
—
)
—
Total other expense, net
—
—
)
Loss before provision for income taxes
)
)
)
)
Benefit for income taxes
)
—
—
—
)
Net loss
$
)
$
)
$
)
$
$
)
Comprehensive loss
$
)
$
)
$
)
$
$
)
CONDENSED CONSOLIDATED STATEMENTS OF COMPREHENSIVE INCOME
For the First Three Quarters Ended October 31, 2014
(In thousands)
(Unaudited)
Issuer
Subsidiary Guarantor
Non- Guarantor Subsidiaries
Consolidating Adjustments
Consolidated
Net Sales:
Total sales
$
$
$
—
$
—
$
Cost of sales
—
—
Gross profit
—
—
Selling, general and administrative expenses
—
Operating income (loss)
)
)
—
Other (income) expense:
Interest expense
—
—
—
Equity in (earnings) loss of subsidiaries
—
—
)
—
Total other expense, net
—
—
)
Income (loss) before provision for income taxes
)
)
Provision for income taxes
—
—
—
Net income (loss)
$
$
)
$
)
$
$
Comprehensive income
$
$
)
$
)
$
$
CONDENSED CONSOLIDATED STATEMENTS OF CASH FLOWS
For the First Three Quarters Ended October 30, 2015
(In thousands)
(Unaudited)
Issuer
Subsidiary Guarantor
Non- Guarantor Subsidiary
Consolidating Adjustments
Consolidated
Cash flows from operating activities:
Net cash provided by operating activities
$
$
$
$
—
$
Cash flows from investing activities:
Purchases of property and equipment
)
)
)
—
)
Proceeds from sales of fixed assets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Payments to repurchase stock options of Number Holdings, Inc
)
—
—
—
)
Net settlement of stock options of Number Holdings, Inc. for tax withholdings
)
—
—
—
)
Net cash provided by financing activities
—
—
—
Net (decrease) increase in cash
)
—
)
Cash — beginning of period
—
Cash — end of period
$
$
$
$
—
$
CONDENSED CONSOLIDATED STATEMENTS OF CASH FLOWS
For the First Three Quarters Ended October 31, 2014
(In thousands)
(Unaudited)
Issuer
Subsidiary Guarantor
Non- Guarantor Subsidiary
Consolidating Adjustments
Consolidated
Cash flows from operating activities:
Net cash provided by operating activities
$
$
$
$
—
$
Cash flows from investing activities:
Purchases of property and equipment
)
)
—
—
)
Proceeds from sale of fixed assets
—
—
Investment in subsidiary
)
—
—
—
Net cash used in investing activities
)
)
—
)
Cash flows from financing activities:
Payments of long—term debt
)
—
—
—
)
Proceeds under revolving credit facility
—
—
—
Payments under revolving credit facility
)
—
—
—
)
Payments of capital lease obligation
)
—
—
—
)
Payments to repurchase stock options of Number Holdings, Inc
)
—
—
—
)
Capital contributions
—
—
)
—
Net cash provided by financing activities
—
)
Net (decrease) increase in cash
)
—
)
Cash — beginning of period
—
—
Cash — end of period
$
$
$
$
—
$</t>
  </si>
  <si>
    <t>Basis of Presentation and Summary of Significant Accounting Policies (Policies)</t>
  </si>
  <si>
    <t>Basis of Presentation</t>
  </si>
  <si>
    <t>Basis of Presentation
The accompanying unaudited consolidated financial statements have been prepared in conformity with accounting principles generally accepted in the United States (“GAAP”). However, certain information and footnote disclosures normally included in financial statements prepared in conformity with GAAP have been omitted or condensed pursuant to the rules and regulations of the Securities and Exchange Commission. These statements should be read in conjunction with the Company’s audited financial statements and notes thereto included in the Company’s Annual Report on Form 10-K for the fiscal year ended January 30, 2015. In the opinion of the Company’s management, these interim unaudited consolidated financial statements reflect all adjustments (consisting of normal recurring adjustments) necessary for a fair statement of the consolidated financial position and results of operations for each of the periods presented. The results of operations and cash flows for such periods are not necessarily indicative of results to be expected for the full fiscal year ending January 29, 2016 (“fiscal 2016”).</t>
  </si>
  <si>
    <t>Fiscal Year</t>
  </si>
  <si>
    <t>Fiscal Year
The Company follows a fiscal calendar consisting of four quarters with 91 days, each ending on the Friday closest to the last day of April, July, October or January, as applicable , and a 52-week fiscal year with 364 days, with a 53-week year every five to six years. Unless otherwise stated, references to years in this Report relate to fiscal years rather than calendar years. The Company’s fiscal year 2016 began on January 31, 2015, will end on January 29, 2016 and will consist of 52 weeks. The Company’s fiscal year 2015 (“fiscal 2015”) began on February 1, 2014, ended on January 30, 2015 and consisted of 52 weeks. The third quarter ended October 30, 2015 (“the third quarter of fiscal 2016”) and the third quarter ended October 31, 2014 (“the third quarter of fiscal 2015”) were each comprised of 91 days. The period ended October 30, 2015 (“the first three quarters of fiscal 2016”) and the period ended October 31, 2014 (“the first three quarters of fiscal 2015”) were each comprised of 273 days. References to the Company’s “transition fiscal 2014” are to the Company’s fiscal year ended January 31, 2014.</t>
  </si>
  <si>
    <t>Use of Estimates</t>
  </si>
  <si>
    <t>Use of Estimates
The preparation of the unaudited consolidated financial statements, in conformity with GAAP, requires management to make estimates and assumptions. These estimates and assumptions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t>
  </si>
  <si>
    <t>Cash
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unaudited consolidated statements of cash flows. Book overdrafts included in accounts payable were $15.6 million and $16.5 million as of October 30, 2015 and January 30, 2015, respectively.</t>
  </si>
  <si>
    <t>Allowance for Doubtful Accounts</t>
  </si>
  <si>
    <t>Allowance for Doubtful Accounts
In connection with its wholesale busines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Inventories are valued at the lower of cost or market. Inventory cost is established using a methodology that approximates first in, first out, which for store inventories is based on a retail inventory method. Valuation allowances for shrinkage as well as excess and obsolete inventory are also recorded.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affect the reported gross margin for the period.
In order to obtain inventory at attractive prices, t he Company takes advantage of large volume purchases, closeouts and other similar purchase s . As such, the Company’s inventory fluctuates from period to period and the inventory balances vary based on the timing and availability of such opportunities.</t>
  </si>
  <si>
    <t>Property and Equipment</t>
  </si>
  <si>
    <t>Property and Equipment
Property and equipment are carried at cost and are depreciated or amortized on a straight-line basis over the following useful lives:
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
The Company’s policy is to capitalize expenditures that materially increase asset lives and expense ordinary repairs and maintenance as incurred.</t>
  </si>
  <si>
    <t>Long-Lived Assets</t>
  </si>
  <si>
    <t>Long-Lived Assets
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7, “Fair Value of Financial Instruments”). Considerable management judgment is necessary to estimate projected future operating cash flows. Accordingly, if actual results fall short of such estimates, significant future impairments could result. During the second quarter of fiscal 2016 , due to the underperformance of one store in Texas, the Company concluded that the carrying value of the long-lived assets relating to such store were not recoverable and accordingly recorded an asset impairment charge of $0.5 million. During each of the third quarter and first three quarters of fiscal 2015, the Company did not record any long-lived asset impairment charges.</t>
  </si>
  <si>
    <t>Goodwill and Other Intangible Assets</t>
  </si>
  <si>
    <t>Goodwill and Other Intangible Assets
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
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zero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wholesale reporting unit and the retail reporting unit.
The Company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7, “Fair Value of Financial Instruments”).
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7, “Fair Value of Financial Instruments”).
During the third quarter of fiscal 2016, the Company determined that sufficient indicators of potential impairment for the retail reporting unit existed to require an interim impairment analysis of goodwill and trade name. These indicators included significant declines in profitability in the most recent quarters of fiscal 2016 and a modest recovery to restore expected future operating results to historical levels. The Company’s first step evaluation was completed assuming the company could be bought or sold in a non-taxable transaction and concluded that the fair value of the retail reporting unit was below its carrying value.
The Company performed step two of the goodwill impairment that requires the retail reporting unit’s fair value to be allocated to all of the assets and liabilities of the reporting unit, including any intangible assets, in a hypothetical analysis that calculates the implied fair value of goodwill in the same manner as if the reporting unit was being acquired in a business combination in a non-taxable transaction as applied in the first step, including any significant increases in the fair value of tangible property and intangible assets. Assessing the fair value of goodwill includes making assumptions about future cash flows, discount rates and asset lives using then best available information. These assumptions are subject to a high degree of complexity and judgment. Due to the complexity and effort required to estimate the fair value of the retail reporting unit in the second step of the analysis, the fair value est imates were based on preliminary analyses and assumptions that are subject to change. Based on the Company’s preliminary step two analysis, the implied fair value of the retail reporting unit’s goodwill was estimated to be $347.2 million (Level 3 measurement, see Note 7, “Fair Value of Financial Instruments”). As a result of the Company’s preliminary analysis and best estimate, the Company recorded a $120.0 million non-cash goodwill impairment charge in the third quarter of fiscal 2016, which was reflected as Goodwill Impairment in the consolidated statements of comprehensive income (loss). The goodwill impairment charge did not adversely affect the Company’s debt position, cash flow, liquidity or compliance with financial covenants. The finalization of preliminary goodwill impairment will be completed in the fourth quarter of fiscal 2016 and further adjustments to the preliminary goodwill impairment charge, if any, may be recognized when the Company’s finalizes the second step of the goodwill impairment test. The primary factors that contributed to the estimated goodwill impairment loss were the declines in fiscal 2016 operating results and hypothetical projected impact in succeeding years as well as significant increases in the fair value of tangible property since the Merger. If operating results continue to change versus the Company’s expectations, additional impairment charges may be recorded in the future.
During fiscal 2015, the Company did not record any impairment charges related to goodwill or other intangible assets.</t>
  </si>
  <si>
    <t>Derivatives</t>
  </si>
  <si>
    <t>Derivatives
The Company accounts for derivative financial instruments in accordance with authoritative guidance for derivative instrument and hedging activities. Financial instrument positions taken by the Company are primarily intended to be used to manage risks associated with interest rate exposures.
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Income Taxes
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10, “Income Taxes,” for further discussion of income taxes.</t>
  </si>
  <si>
    <t>Stock-Based Compensation
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or greater than the fair market value of the stock at the dates of grant. Former executive put rights were classified as equity awards and revalued using a binomial model at each reporting period with changes in the fair value recognized as stock-based compensation expense. The fair value of the options that will vest based on the Company’s and Parent’s achievement of certain performance hurdles were valued using a Monte Carlo simulation method. Refer to Note 8, “Stock-Based Compensation” for further discussion of stock-based compensation.</t>
  </si>
  <si>
    <t>Revenue Recognition</t>
  </si>
  <si>
    <t>Revenue Recognition
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
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t>
  </si>
  <si>
    <t>Cost of Sales</t>
  </si>
  <si>
    <t>Cost of Sales
Cost of sales includes the cost of inventory, freight in, obsolescence, spoilage, scrap and inventory shrinkage,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t>
  </si>
  <si>
    <t>Selling, General and Administrative Expenses</t>
  </si>
  <si>
    <t>Selling, General and Administrative Expenses
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t>
  </si>
  <si>
    <t>Leases</t>
  </si>
  <si>
    <t>Leases
The Company follows the policy of capitalizing allowable expenditures that relate to the acquisition and signing of its retail store leases. These costs are amortized on a straight-line basis over the applicable lease term.
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
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
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
During the second quarter of fiscal 2016, the Company sold and concurrently leased back two retail stores with a carrying value of $7.9 million and received net proceeds from these transactions of $8.7 million. The Company was deemed to have “continuing involvement,” which precluded the de-recognition of the assets from the consolidated balance sheet when the transactions closed. The resulting leases are accounted for as financing leases and the Company has recorded a corresponding financing lease obligation of $8.7 million (as a component of current and non-current liabilities). The Company will amortize the financing lease obligation over the lease term and depreciate the assets over their remaining useful lives. During the third quarter of fiscal 2016, the Company sold and concurrently leased one store and the resulting lease qualifies and is accounted for as an operating lease. The net proceeds from the sale-leaseback transaction amounted to $9.0 million. The Company will amortize deferred gains of $2.6 million relating to the sale-leaseback transaction over the lease term.</t>
  </si>
  <si>
    <t>Self-Insured Workers' Compensation Liability</t>
  </si>
  <si>
    <t>Self-Insured Workers’ Compensation Liability
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each of October 30, 2015 and January 30, 2015.</t>
  </si>
  <si>
    <t>Self-Insured Health Insurance Liability</t>
  </si>
  <si>
    <t>Self-Insured Health Insurance Liability
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Pre-Opening Costs
The Company expenses, as incurred, pre-opening costs such as payroll, rent and marketing related to the opening of new retail stores.</t>
  </si>
  <si>
    <t>Advertising</t>
  </si>
  <si>
    <t>Advertising
The Company expenses advertising costs as incurred.</t>
  </si>
  <si>
    <t>Fair Value of Financial Instruments
The Company’s financial instruments consist principally of cash, accounts receivable, interest rate and other derivatives, accounts payable, accruals, debt, and other liabilities. Cash and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7, “Fair Value of Financial Instruments” for further discussion of the fair value of debt.
The Company uses the authoritative guidance for fair value, which includes the definition of fair value , the framework for measuring fair value, and disclosures about fair value measurements . F air value is an exit price, representing the amount that would be received from the sale of an asset or paid to transfer a liability in an orderly transaction between market participants. F air value measurement 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
Other comprehensive income (“OCI”) includes unrealized gains or losses on interest rate derivatives designated as cash flow hedges.</t>
  </si>
  <si>
    <t>Basis of Presentation and Summary of Significant Accounting Policies (Tables)</t>
  </si>
  <si>
    <t>Schedule of property and equipment useful lives</t>
  </si>
  <si>
    <t>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t>
  </si>
  <si>
    <t>Goodwill and Other Intangibles (Tables)</t>
  </si>
  <si>
    <t>Schedule of goodwill and other intangible assets and liabilities, and unfavorable leases</t>
  </si>
  <si>
    <t>The following tables set forth the value of the goodwill and other intangible assets and liabilities, and unfavorable leases, respectively (in thousands):
October 30, 2015
January 30, 2015
Gross Carrying Amount
Impairment Losses
Accumulated Amortization
Net Carrying Amount
Gross Carrying Amount
Accumulated Amortization
Net Carrying Amount
Indefinite lived intangible assets:
Goodwill
$
$
)
$
—
$
$
$
—
$
Trade name
—
—
—
Total indefinite lived intangible assets
$
$
)
$
—
$
$
$
—
$
Finite lived intangible assets:
Trademarks
$
$
—
$
)
$
$
$
)
$
Bargain Wholesale customer relationships
—
)
)
Favorable leases
—
)
)
Total finite lived intangible assets
—
)
)
Total goodwill and other intangible assets
$
$
)
$
)
$
$
$
)
$
October 30, 2015
January 30, 2015
Remaining Amortization Life (Years)
Gross Carrying Amount
Accumulated Amortization
Net Carrying Amount
Remaining Amortization Life (Years)
Gross Carrying Amount
Accumulated Amortization
Net Carrying Amount
Unfavorable leases
1 to 15
$
$
)
$
1 to 15
$
$
)
$</t>
  </si>
  <si>
    <t>Property and Equipment, net (Tables)</t>
  </si>
  <si>
    <t>Schedule of details of property and equipment</t>
  </si>
  <si>
    <t>The following table provides details of property and equipment (in thousands):
October 30, 2015
January 30, 2015
Land
$
$
Buildings
Buildings improvements
Leasehold improvements
Fixtures and equipment
Transportation equipment
Construction in progress
Total property and equipment
Less: accumulated depreciation and amortization
)
)
Property and equipment, net
$
$</t>
  </si>
  <si>
    <t>Comprehensive Income (Tables)</t>
  </si>
  <si>
    <t>Schedule of comprehensive income, net of tax effects</t>
  </si>
  <si>
    <t>The following table sets forth the calculation of comprehensive income, net of tax effects (in thousands):
For the Third Quarter Ended
For the First Three Quarters Ended
October 30, 2015
October 31, 2014
October 30, 2015
October 31, 2014
Net (loss) income
$
)
$
)
$
)
$
Unrealized loss on interest rate cash flow hedge, net of tax effects of $94, $(117), $0 and $(254) for the third quarter and first three quarters of each of fiscal 2016 and fiscal 2015, respectively
)
)
)
)
Reclassification adjustment, net of tax effects of $(321), $160, $0 and $445 for the third quarter and first three quarters of each of fiscal 2016 and fiscal 2015, respectively
Total unrealized gains , net
Total comprehensive (loss) income
$
)
$
)
$
)
$</t>
  </si>
  <si>
    <t>Debt (Tables)</t>
  </si>
  <si>
    <t>Schedule of short and long-term debt</t>
  </si>
  <si>
    <t>Short and long-term debt consists of the following (in thousands):
October 30, 2015
January 30, 2015
ABL Facility , maturing on January 13, 2017
$
$
First Lien Term Loan Facility , maturing on January 13, 2019, payable in quarterly installments of $1,535, plus interest through December 31, 2019, with unpaid principal and accrued interest due on January 13, 2019, net of unamortized OID of $4,612 and $5,606 as of October 30, 2015 and January 30, 2015, respectively
Senior Notes (unsecured) maturing on December 15, 2019, unpaid principal and accrued interest due on December 15, 2019
Total debt
Less: current portion
Long-term debt, net of current portion
$
$</t>
  </si>
  <si>
    <t>Schedule of net deferred financing costs</t>
  </si>
  <si>
    <t>As of October 30, 2015 and January 30, 2015, the net deferred financing costs are as follows (in thousands):
Deferred financing costs
October 30, 2015
January 30, 2015
ABL Facility
$
$
First Lien Term Loan Facility
Senior Notes
Total deferred financing costs, net
$
$</t>
  </si>
  <si>
    <t>Schedule of significant components of interest expense</t>
  </si>
  <si>
    <t>The significant components of interest expense are as follows (in thousands):
For the Third Quarter Ended
For the First Three Quarters Ended
October 30, 2015
October 31, 2014
October 30, 2015
October 31, 2014
First Lien Term Loan Facility
$
$
$
$
ABL Facility
Senior Notes
Amortization of deferred financing costs and OID
Other interest expense
Interest expense
$
$
$
$</t>
  </si>
  <si>
    <t>Derivative Financial Instruments (Tables)</t>
  </si>
  <si>
    <t>Summary of the recorded amounts included in the consolidated balance sheet</t>
  </si>
  <si>
    <t>A summary of the recorded amounts included in the consolidated balance sheets is as follows (in thousands):
October 30, 2015
January 30, 2015
Derivatives designated as cash flow hedging instruments
Interest rate swap (included in other current liabilities)
$
$
Interest rate swap (included in other liabilities)
$
—
$
Accumulated other comprehensive loss, net of tax (included in member’s equity)
$
$
Derivatives not designated as hedging instruments
Transition payments (included in other current liabilities)
$
$
—
Transition payments (included in other liabilities)
$
$
—</t>
  </si>
  <si>
    <t>Summary of recorded amounts included in the consolidated statements of comprehensive income (loss)</t>
  </si>
  <si>
    <t>A summary of recorded amounts included in the unaudited consolidated statements of comprehensive income (loss) is as follows (in thousands):
For the Third Quarter Ended
For the First Three Quarters Ended
October 30, 2015
October 31, 2014
October 30, 2015
October 31, 2014
Derivatives designated as cash flow hedging instruments:
Loss related to effective portion of derivative recognized in OCI
$
$
$
$
Loss related to effective portion of derivatives reclassified from AOCI to interest expense
$
$
$
$
(Gain) loss related to ineffective portion of derivative recognized in interest expense
$
)
$
$
)
$
)
Derivatives not designated as hedging instruments:
Loss recognized in selling, general and administrative expenses
$
$
—
$
$
—</t>
  </si>
  <si>
    <t>Fair Value of Financial Instruments (Tables)</t>
  </si>
  <si>
    <t>Schedule of financial assets and liabilities recorded at fair value on a recurring basis, by level within the fair value hierarchy</t>
  </si>
  <si>
    <t>The following table summarizes, by level within the fair value hierarchy, the financial assets and liabilities recorded at fair value on a recurring basis (in thousands):
October 30, 2015
Total
Level 1
Level 2
Level 3
ASSETS
Other assets — assets that fund deferred compensation
$
$
$
—
$
—
LIABILITIES
Other current liabilities — interest rate swap
$
$
—
$
$
—
Other current liabilities — transition payments
$
$
—
$
—
$
Other long-term liabilities — transition payments
$
$
—
$
—
$
Other long-term liabilities — deferred compensation
$
$
$
—
$
—
The following table summarizes, by level within the fair value hierarchy, the financial assets and liabilities recorded at fair value on a recurring basis as of January 30, 2015 (in thousands):
January 30, 2015
Total
Level 1
Level 2
Level 3
ASSETS
Other assets — assets that fund deferred compensation
$
$
$
—
$
—
LIABILITES
Other current liabilities — interest rate swap
$
$
—
$
$
—
Other long-term liabilities — interest rate swap
$
$
—
$
$
—
Other long-term liabilities — deferred compensation
$
$
$
—
$
—</t>
  </si>
  <si>
    <t>Summary of activity for the period of changes in fair value of the Company's Level 3 investments</t>
  </si>
  <si>
    <t>The following table summarizes the activity for the period of changes in fair value of the Company’s Level 3 instruments (in thousands):
For the First Three Quarters Ended
Transition Payments
October 30, 2015
October 31, 2014
Description
Beginning balance
$
—
$
—
Transfers in and/or out of Level 3
—
—
Total realized/unrealized gains (loss):
Included in earnings (1)
)
—
Included in other comprehensive loss
—
—
Purchases, sales, issues and settlements:
Settlements
—
—
Ending balance
$
)
$
—
Total amount of unrealized gains (losses) for the period included in earnings relating to liabilities held at the reporting period
$
)
$
—
(1)
Losses are included in selling, general and administrative expenses.</t>
  </si>
  <si>
    <t>Stock-Based Compensation (Tables)</t>
  </si>
  <si>
    <t>Summary of stock option activity</t>
  </si>
  <si>
    <t>Number of Shares
Weighted Average Exercise Price
Weighted Average Remaining Contractual Life (Years)
Options outstanding at the beginning of the period
$
Granted
$
Exercised
)
$
Cancelled
)
$
Outstanding at the end of the period
$
8.20
Exercisable at the end of the period
$
6.70</t>
  </si>
  <si>
    <t>Summary of stock awards available for grant</t>
  </si>
  <si>
    <t>Number of Shares
Available for grant as of January 30, 2015
Authorized
—
Granted
)
Cancelled
Available for grant at October 30, 2015</t>
  </si>
  <si>
    <t>Other Accrued Expenses (Tables)</t>
  </si>
  <si>
    <t>Schedule of other accrued expenses</t>
  </si>
  <si>
    <t>Other accrued expenses as of October 30, 2015 and January 30, 2015 are as follows (in thousands):
October 30, 2015
January 30, 2015
Accrued interest
$
$
Accrued occupancy costs
Accrued legal reserves and fees
Accrued interest swap
Accrued California Redemption Value
Other
Total other accrued expenses
$
$</t>
  </si>
  <si>
    <t>Financial Guarantees (Tables)</t>
  </si>
  <si>
    <t>Schedule of condensed consolidating balance sheets</t>
  </si>
  <si>
    <t>CONDENSED CONSOLIDATING BALANCE SHEETS
As of October 30, 2015
(In thousands)
(Unaudited)
Issuer
Subsidiary Guarantors
Non- Guarantor Subsidiaries
Consolidating Adjustments
Consolidated
ASSETS
Current Assets:
Cash
$
$
$
$
—
$
Accounts receivable, net
—
—
Income taxes receivable
—
—
—
Deferred income taxes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Long-term deferred income taxes
—
—
—
Other liabilities
—
—
—
Total liabilities
)
Member’s Equity:
Member units
—
)
Additional paid-in capital
—
—
)
—
Investment in Number Holdings, Inc. preferred stock
)
—
—
—
)
Accumulated deficit
)
)
)
)
Other comprehensive loss
)
—
—
—
)
Total equity
)
)
Total liabilities and equity
$
$
$
$
)
$
CONDENSED CONSOLIDATING BALANCE SHEETS
As of January 30, 2015
(In thousands)
Issuer
Subsidiary Guarantors
Non- Guarantor Subsidiaries
Consolidating Adjustments
Consolidated
ASSETS
Current Assets:
Cash
$
$
$
$
—
$
Accounts receivable, net
—
—
Income taxes receivable
—
—
—
Deferred income taxes
—
—
—
Inventories, net
—
—
Assets held for sale
—
—
Other
—
Total current assets
—
Property and equipment, net
—
Deferred financing costs, net
—
—
—
Equity investments and advances to subsidiaries
—
)
—
Intangible assets, net
—
—
Goodwill
—
—
—
Deposits and other assets
—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
Deferred compensation liability
—
—
—
Capital and financing lease obligation, net of current portion
—
—
—
Long-term deferred income taxes
—
—
—
Other liabilities
—
—
—
Total liabilities
)
Member’s Equity:
Member units
—
)
Additional paid-in capital
—
—
)
—
Investment in Number Holdings, Inc. preferred stock
)
—
—
—
)
Accumulated deficit
)
)
)
)
Other comprehensive loss
)
—
—
—
)
Total equity
)
)
Total liabilities and equity
$
$
$
$
)
$</t>
  </si>
  <si>
    <t>Schedule of condensed consolidated statements of comprehensive income (loss)</t>
  </si>
  <si>
    <t>CONDENSED CONSOLIDATED STATEMENTS OF COMPREHENSIVE INCOME (LOSS)
For the Third Quarter Ended October 30, 2015
(In thousands)
(Unaudited)
Issuer
Subsidiary Guarantor
Non- Guarantor Subsidiaries
Consolidating Adjustments
Consolidated
Net Sales:
Total sales
$
$
$
$
)
$
Cost of sales
—
—
Gross profit
)
Selling, general and administrative expenses
)
Goodwill impairment
—
—
—
Operating (loss) income
)
)
—
)
Other (income) expense:
Interest income
—
—
—
—
—
Interest expense
—
—
—
Equity in (earnings) loss of subsidiaries
—
—
)
—
Total other expense, net
—
—
)
(Loss) income before provision for income taxes
)
)
)
Provision (benefit) for income taxes
—
)
—
Net (loss) income
$
)
$
)
$
$
$
)
Comprehensive (loss) income
$
)
$
)
$
$
$
)
CONDENSED CONSOLIDATED STATEMENTS OF COMPREHENSIVE INCOME (LOSS)
For the First Three Quarters Ended October 30, 2015
(In thousands)
(Unaudited)
Issuer
Subsidiary Guarantor
Non- Guarantor Subsidiaries
Consolidating Adjustments
Consolidated
Net Sales:
Total sales
$
$
$
$
)
$
Cost of sales
—
—
Gross profit
)
Selling, general and administrative expenses
)
Goodwill impairment
—
—
—
Operating (loss) income
)
)
—
)
Other (income) expense:
Interest income
)
—
—
—
)
Interest expense
—
—
—
Equity in (earnings) loss of subsidiaries
—
—
)
—
—
Total other expense, net
—
—
)
(Loss) income before provision for income taxes
)
)
)
Provision (benefit) for income taxes
—
)
—
Net (loss) income
$
)
$
)
$
$
$
)
Comprehensive (loss) income
$
)
$
)
$
$
$
)
CONDENSED CONSOLIDATED STATEMENTS OF COMPREHENSIVE INCOME (LOSS)
For the Third Quarter Ended October 31, 2014
(In thousands)
(Unaudited)
Issuer
Subsidiary Guarantor
Non- Guarantor Subsidiaries
Consolidating Adjustments
Consolidated
Net Sales:
Total sales
$
$
$
—
$
—
$
Cost of sales
—
—
Gross profit
—
—
Selling, general and administrative expenses
—
Operating income (loss)
)
)
—
Other (income) expense:
Interest expense
—
—
—
Equity in (earnings) loss of subsidiaries
—
—
)
—
Total other expense, net
—
—
)
Loss before provision for income taxes
)
)
)
)
Benefit for income taxes
)
—
—
—
)
Net loss
$
)
$
)
$
)
$
$
)
Comprehensive loss
$
)
$
)
$
)
$
$
)
CONDENSED CONSOLIDATED STATEMENTS OF COMPREHENSIVE INCOME
For the First Three Quarters Ended October 31, 2014
(In thousands)
(Unaudited)
Issuer
Subsidiary Guarantor
Non- Guarantor Subsidiaries
Consolidating Adjustments
Consolidated
Net Sales:
Total sales
$
$
$
—
$
—
$
Cost of sales
—
—
Gross profit
—
—
Selling, general and administrative expenses
—
Operating income (loss)
)
)
—
Other (income) expense:
Interest expense
—
—
—
Equity in (earnings) loss of subsidiaries
—
—
)
—
Total other expense, net
—
—
)
Income (loss) before provision for income taxes
)
)
Provision for income taxes
—
—
—
Net income (loss)
$
$
)
$
)
$
$
Comprehensive income
$
$
)
$
)
$
$</t>
  </si>
  <si>
    <t>Schedule of condensed consolidated statements of cash flows</t>
  </si>
  <si>
    <t>CONDENSED CONSOLIDATED STATEMENTS OF CASH FLOWS
For the First Three Quarters Ended October 30, 2015
(In thousands)
(Unaudited)
Issuer
Subsidiary Guarantor
Non- Guarantor Subsidiary
Consolidating Adjustments
Consolidated
Cash flows from operating activities:
Net cash provided by operating activities
$
$
$
$
—
$
Cash flows from investing activities:
Purchases of property and equipment
)
)
)
—
)
Proceeds from sales of fixed assets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Payments to repurchase stock options of Number Holdings, Inc
)
—
—
—
)
Net settlement of stock options of Number Holdings, Inc. for tax withholdings
)
—
—
—
)
Net cash provided by financing activities
—
—
—
Net (decrease) increase in cash
)
—
)
Cash — beginning of period
—
Cash — end of period
$
$
$
$
—
$
CONDENSED CONSOLIDATED STATEMENTS OF CASH FLOWS
For the First Three Quarters Ended October 31, 2014
(In thousands)
(Unaudited)
Issuer
Subsidiary Guarantor
Non- Guarantor Subsidiary
Consolidating Adjustments
Consolidated
Cash flows from operating activities:
Net cash provided by operating activities
$
$
$
$
—
$
Cash flows from investing activities:
Purchases of property and equipment
)
)
—
—
)
Proceeds from sale of fixed assets
—
—
Investment in subsidiary
)
—
—
—
Net cash used in investing activities
)
)
—
)
Cash flows from financing activities:
Payments of long—term debt
)
—
—
—
)
Proceeds under revolving credit facility
—
—
—
Payments under revolving credit facility
)
—
—
—
)
Payments of capital lease obligation
)
—
—
—
)
Payments to repurchase stock options of Number Holdings, Inc
)
—
—
—
)
Capital contributions
—
—
)
—
Net cash provided by financing activities
—
)
Net (decrease) increase in cash
)
—
)
Cash — beginning of period
—
—
Cash — end of period
$
$
$
$
—
$</t>
  </si>
  <si>
    <t>Basis of Presentation and Summary of Significant Accounting Policies (Details)</t>
  </si>
  <si>
    <t>12 Months Ended</t>
  </si>
  <si>
    <t>Oct. 30, 2015USD ($)item</t>
  </si>
  <si>
    <t>Jan. 29, 2016item</t>
  </si>
  <si>
    <t>Jan. 30, 2015USD ($)item</t>
  </si>
  <si>
    <t>Nature of Business</t>
  </si>
  <si>
    <t>Stores in operation</t>
  </si>
  <si>
    <t>Days in each fiscal quarter</t>
  </si>
  <si>
    <t>91 days</t>
  </si>
  <si>
    <t>273 days</t>
  </si>
  <si>
    <t>Number of weeks in period</t>
  </si>
  <si>
    <t>Number of days in a fiscal year</t>
  </si>
  <si>
    <t>Number of weeks in a fiscal year every five to six years</t>
  </si>
  <si>
    <t>Number of business days within which the majority of payments are due for the settlement of debit and credit card transactions</t>
  </si>
  <si>
    <t>3 days</t>
  </si>
  <si>
    <t>Cash, FDIC Insured Amount | $</t>
  </si>
  <si>
    <t>Book overdrafts included in accounts payable | $</t>
  </si>
  <si>
    <t>Minimum</t>
  </si>
  <si>
    <t>Period during which fiscal years includes 53 weeks</t>
  </si>
  <si>
    <t>5 years</t>
  </si>
  <si>
    <t>Maximum</t>
  </si>
  <si>
    <t>6 years</t>
  </si>
  <si>
    <t>California</t>
  </si>
  <si>
    <t>Texas</t>
  </si>
  <si>
    <t>Arizona</t>
  </si>
  <si>
    <t>Nevada</t>
  </si>
  <si>
    <t>Basis of Presentation and Summary of Significant Accounting Policies (Details 2) $ in Thousands</t>
  </si>
  <si>
    <t>Oct. 30, 2015USD ($)</t>
  </si>
  <si>
    <t>Jul. 31, 2015USD ($)item</t>
  </si>
  <si>
    <t>Owned buildings and improvements | Maximum</t>
  </si>
  <si>
    <t>Property and equipment</t>
  </si>
  <si>
    <t>Property, Plant and Equipment, Useful Life</t>
  </si>
  <si>
    <t>30 years</t>
  </si>
  <si>
    <t>Fixtures and equipment | Minimum</t>
  </si>
  <si>
    <t>3 years</t>
  </si>
  <si>
    <t>Fixtures and equipment | Maximum</t>
  </si>
  <si>
    <t>Transportation equipment | Minimum</t>
  </si>
  <si>
    <t>Transportation equipment | Maximum</t>
  </si>
  <si>
    <t>Information and technology major corporate systems | Maximum</t>
  </si>
  <si>
    <t>7 years</t>
  </si>
  <si>
    <t>Information and technology standalone systems | Maximum</t>
  </si>
  <si>
    <t>Number of stores in underperformance | item</t>
  </si>
  <si>
    <t>Basis of Presentation and Summary of Significant Accounting Policies (Details 3) $ in Thousands</t>
  </si>
  <si>
    <t>Oct. 30, 2015USD ($)store</t>
  </si>
  <si>
    <t>Jul. 31, 2015USD ($)store</t>
  </si>
  <si>
    <t>Oct. 31, 2014USD ($)</t>
  </si>
  <si>
    <t>Goodwill and Other Intangible assets</t>
  </si>
  <si>
    <t>Number of reporting units | item</t>
  </si>
  <si>
    <t>Goodwill impairment loss</t>
  </si>
  <si>
    <t>Number of retail stores sold and concurrently leased back | store</t>
  </si>
  <si>
    <t>Carrying value of sale-leaseback transactions</t>
  </si>
  <si>
    <t>Net proceeds from the sale-leaseback transactions</t>
  </si>
  <si>
    <t>Sale Leaseback obligation</t>
  </si>
  <si>
    <t>Deferred gain</t>
  </si>
  <si>
    <t>Retail reporting unit</t>
  </si>
  <si>
    <t>Goodwill fair value</t>
  </si>
  <si>
    <t>Goodwill and Other Intangibles (Details) - USD ($) $ in Thousands</t>
  </si>
  <si>
    <t>Indefinite lived intangible assets:</t>
  </si>
  <si>
    <t>Goodwill Gross Carrying Amount</t>
  </si>
  <si>
    <t>Goodwill Impairment losses</t>
  </si>
  <si>
    <t>Goodwill Net Carrying Amount</t>
  </si>
  <si>
    <t>Indefinite Lived Assets Gross Carrying Amount</t>
  </si>
  <si>
    <t>Indefinite Lived Assets Impairment losses</t>
  </si>
  <si>
    <t>Indefinite Lived Assets Net Carrying Amount</t>
  </si>
  <si>
    <t>Finite lived intangible assets:</t>
  </si>
  <si>
    <t>Gross Carrying Amount</t>
  </si>
  <si>
    <t>Accumulated Amortization</t>
  </si>
  <si>
    <t>Net Carrying Amount</t>
  </si>
  <si>
    <t>Total goodwill and other intangible assets, Gross Carrying Amount</t>
  </si>
  <si>
    <t>Total goodwill and other intangible assets, Accumulated losses</t>
  </si>
  <si>
    <t>Total goodwill and other intangible assets, Net Carrying Amount</t>
  </si>
  <si>
    <t>Trademarks</t>
  </si>
  <si>
    <t>Bargain Wholesale customer relationships</t>
  </si>
  <si>
    <t>Favorable leases</t>
  </si>
  <si>
    <t>Trade name</t>
  </si>
  <si>
    <t>Goodwill and Other Intangibles (Details 2) - USD ($) $ in Thousands</t>
  </si>
  <si>
    <t>Unfavorable leases</t>
  </si>
  <si>
    <t>Remaining Amortization Life, minimum</t>
  </si>
  <si>
    <t>1 year</t>
  </si>
  <si>
    <t>Remaining Amortization Life, maximum</t>
  </si>
  <si>
    <t>15 years</t>
  </si>
  <si>
    <t>Property and Equipment, net (Details) - USD ($) $ in Thousands</t>
  </si>
  <si>
    <t>Total property and equipment</t>
  </si>
  <si>
    <t>Less: accumulated depreciation and amortization</t>
  </si>
  <si>
    <t>Land</t>
  </si>
  <si>
    <t>Buildings</t>
  </si>
  <si>
    <t>Buildings improvements</t>
  </si>
  <si>
    <t>Leasehold improvements</t>
  </si>
  <si>
    <t>Fixtures and equipment</t>
  </si>
  <si>
    <t>Transportation equipment</t>
  </si>
  <si>
    <t>Construction in progress</t>
  </si>
  <si>
    <t>Comprehensive Income (Details) - USD ($) $ in Thousands</t>
  </si>
  <si>
    <t>Unrealized loss on interest rate cash flow hedge, net of tax effects of $94, $(117), $0 and $(254) for the third quarter and first three quarters of each of fiscal 2016 and fiscal 2015, respectively</t>
  </si>
  <si>
    <t>Reclassification adjustment, net of tax effects of $(321), $160, $0 and $445 for the third quarter and first three quarters of each of fiscal 2016 and fiscal 2015, respectively</t>
  </si>
  <si>
    <t>Tax effects of unrealized gains (losses) on interest rate cash flow hedge</t>
  </si>
  <si>
    <t>Tax effect of reclassification adjustment</t>
  </si>
  <si>
    <t>Debt (Details) - USD ($) $ in Thousands</t>
  </si>
  <si>
    <t>Aug. 24, 2015</t>
  </si>
  <si>
    <t>Oct. 08, 2013</t>
  </si>
  <si>
    <t>Apr. 04, 2012</t>
  </si>
  <si>
    <t>Jan. 13, 2012</t>
  </si>
  <si>
    <t>Jul. 31, 2015</t>
  </si>
  <si>
    <t>Dec. 29, 2011</t>
  </si>
  <si>
    <t>Total long-term debt</t>
  </si>
  <si>
    <t>Less: current portion of long-term debt</t>
  </si>
  <si>
    <t>Deferred financing costs</t>
  </si>
  <si>
    <t>Net Amount</t>
  </si>
  <si>
    <t>Significant components of interest expense</t>
  </si>
  <si>
    <t>Amortization of deferred financing costs and OID</t>
  </si>
  <si>
    <t>Other interest expense</t>
  </si>
  <si>
    <t>99 Cents Only Stores Texas, Inc.</t>
  </si>
  <si>
    <t>Debt Instruments</t>
  </si>
  <si>
    <t>Ownership percentage in subsidiary</t>
  </si>
  <si>
    <t>100.00%</t>
  </si>
  <si>
    <t>ABL Facility</t>
  </si>
  <si>
    <t>Amount outstanding</t>
  </si>
  <si>
    <t>Increase in borrowing capacity available under certain circumstances</t>
  </si>
  <si>
    <t>Commitment fee on unused commitments (as a percent)</t>
  </si>
  <si>
    <t>0.375%</t>
  </si>
  <si>
    <t>Outstanding letters of credit</t>
  </si>
  <si>
    <t>Amount available</t>
  </si>
  <si>
    <t>Maximum borrowing capacity</t>
  </si>
  <si>
    <t>Interest debt expense</t>
  </si>
  <si>
    <t>ABL Facility | Maximum</t>
  </si>
  <si>
    <t>Inventory advance rate (as a percent)</t>
  </si>
  <si>
    <t>92.50%</t>
  </si>
  <si>
    <t>ABL Facility | Minimum</t>
  </si>
  <si>
    <t>90.00%</t>
  </si>
  <si>
    <t>ABL Facility | Base rate</t>
  </si>
  <si>
    <t>Applicable margin (as a percent)</t>
  </si>
  <si>
    <t>1.00%</t>
  </si>
  <si>
    <t>ABL Facility | LIBOR</t>
  </si>
  <si>
    <t>2.00%</t>
  </si>
  <si>
    <t>ABL Facility Amended August 2015</t>
  </si>
  <si>
    <t>Amount of increase in available credit facility due to amendment</t>
  </si>
  <si>
    <t>Amendment fees</t>
  </si>
  <si>
    <t>First Lien Term Loan Facility</t>
  </si>
  <si>
    <t>Unamortized OID</t>
  </si>
  <si>
    <t>Amount borrowed</t>
  </si>
  <si>
    <t>Scheduled quarterly payments as a percentage of original principal amount</t>
  </si>
  <si>
    <t>0.25%</t>
  </si>
  <si>
    <t>Term of loan</t>
  </si>
  <si>
    <t>Interest rate at the end of the period (as a percent)</t>
  </si>
  <si>
    <t>4.50%</t>
  </si>
  <si>
    <t>Percentage of excess cash flow to be used for prepayment of debt</t>
  </si>
  <si>
    <t>50.00%</t>
  </si>
  <si>
    <t>Stepdown percentage one of excess cash flow to be used for prepayment of debt</t>
  </si>
  <si>
    <t>25.00%</t>
  </si>
  <si>
    <t>Stepdown percentage two of excess cash flow to be used for prepayment of debt (as a percent)</t>
  </si>
  <si>
    <t>0.00%</t>
  </si>
  <si>
    <t>Excess cash flow payment required</t>
  </si>
  <si>
    <t>Scheduled quarterly payments</t>
  </si>
  <si>
    <t>First Lien Term Loan Facility | Prime rate</t>
  </si>
  <si>
    <t>Variable rate (as a percent)</t>
  </si>
  <si>
    <t>3.25%</t>
  </si>
  <si>
    <t>First Lien Term Loan Facility | Base rate</t>
  </si>
  <si>
    <t>First Lien Term Loan Facility | Federal funds rate</t>
  </si>
  <si>
    <t>0.50%</t>
  </si>
  <si>
    <t>First Lien Term Loan Facility | One month adjusted Eurocurrency rate</t>
  </si>
  <si>
    <t>First Lien Term Loan Facility | LIBOR</t>
  </si>
  <si>
    <t>5.50%</t>
  </si>
  <si>
    <t>Interest rate, variable interest rate floor (as a percent)</t>
  </si>
  <si>
    <t>1.50%</t>
  </si>
  <si>
    <t>Eurocurrency loans | Eurocurrency loan</t>
  </si>
  <si>
    <t>Variable rate at the end of the period (as a percent)</t>
  </si>
  <si>
    <t>Applicable margin at the end of the period (as a percent)</t>
  </si>
  <si>
    <t>3.50%</t>
  </si>
  <si>
    <t>Senior Notes</t>
  </si>
  <si>
    <t>Interest rate (as a percent)</t>
  </si>
  <si>
    <t>11.00%</t>
  </si>
  <si>
    <t>First Lien Term Loan Facility Amended April 2012</t>
  </si>
  <si>
    <t>Refinancing costs</t>
  </si>
  <si>
    <t>First Lien Term Loan Facility Amended April 2012 | Base rate</t>
  </si>
  <si>
    <t>3.00%</t>
  </si>
  <si>
    <t>First Lien Term Loan Facility Amended April 2012 | LIBOR</t>
  </si>
  <si>
    <t>4.00%</t>
  </si>
  <si>
    <t>1.25%</t>
  </si>
  <si>
    <t>First Lien Term Loan Facility Amended October 2013</t>
  </si>
  <si>
    <t>Percentage of positive consolidated net income to determine a restricted payment under terms of debt instruments</t>
  </si>
  <si>
    <t>Percentage of negative consolidated net income to determine a restricted payment under terms of debt instruments</t>
  </si>
  <si>
    <t>Amount used to determine dividend and other payments</t>
  </si>
  <si>
    <t>First Lien Term Loan Facility Amended October 2013 | Base rate</t>
  </si>
  <si>
    <t>2.50%</t>
  </si>
  <si>
    <t>First Lien Term Loan Facility Amended October 2013 | LIBOR</t>
  </si>
  <si>
    <t>Derivative Financial Instruments (Details) - USD ($) $ in Thousands</t>
  </si>
  <si>
    <t>May. 31, 2012</t>
  </si>
  <si>
    <t>Derivatives not designated as hedging instruments | Chief Executive Officer</t>
  </si>
  <si>
    <t>Payment period</t>
  </si>
  <si>
    <t>4 years</t>
  </si>
  <si>
    <t>Derivatives not designated as hedging instruments | Maximum | Chief Executive Officer</t>
  </si>
  <si>
    <t>Derivative liabilities</t>
  </si>
  <si>
    <t>Derivatives not designated as hedging instruments | Selling, general and administrative expenses</t>
  </si>
  <si>
    <t>Recorded amounts included in the consolidated statements of comprehensive income (loss)</t>
  </si>
  <si>
    <t>Loss recognized</t>
  </si>
  <si>
    <t>Derivatives designated as cash flow hedging instruments | OCI</t>
  </si>
  <si>
    <t>Loss related to effective portion of derivative recognized in OCI</t>
  </si>
  <si>
    <t>Derivatives designated as cash flow hedging instruments | Interest expense.</t>
  </si>
  <si>
    <t>Loss related to effective portion of derivatives reclassified from AOCI to interest expense</t>
  </si>
  <si>
    <t>(Gain) loss related to ineffective portion of derivative recognized in interest expense</t>
  </si>
  <si>
    <t>Interest Rate Swap | Derivatives designated as cash flow hedging instruments</t>
  </si>
  <si>
    <t>Aggregate notional amount</t>
  </si>
  <si>
    <t>Effective fixed interest rate (as a percent)</t>
  </si>
  <si>
    <t>1.36%</t>
  </si>
  <si>
    <t>Interest Rate Swap | Derivatives designated as cash flow hedging instruments | other current liabilities</t>
  </si>
  <si>
    <t>Fair Value</t>
  </si>
  <si>
    <t>Interest Rate Swap | Derivatives designated as cash flow hedging instruments | other liabilities</t>
  </si>
  <si>
    <t>Interest Rate Swap | Derivatives designated as cash flow hedging instruments | Accumulated other comprehensive loss, net of tax (included in member's equity)</t>
  </si>
  <si>
    <t>Transition Payments | Derivatives not designated as hedging instruments | other current liabilities</t>
  </si>
  <si>
    <t>Transition Payments | Derivatives not designated as hedging instruments | other liabilities</t>
  </si>
  <si>
    <t>Fair Value of Financial Instruments (Details) - Fair value measurements on a recurring basis - USD ($) $ in Thousands</t>
  </si>
  <si>
    <t>ASSETS</t>
  </si>
  <si>
    <t>Other assets - assets that fund deferred compensation</t>
  </si>
  <si>
    <t>LIABILITIES</t>
  </si>
  <si>
    <t>Other long-term liabilities - deferred compensation</t>
  </si>
  <si>
    <t>Interest Rate Swap</t>
  </si>
  <si>
    <t>Other current liabilities</t>
  </si>
  <si>
    <t>Transition Payments</t>
  </si>
  <si>
    <t>Level 2 | Interest Rate Swap</t>
  </si>
  <si>
    <t>Level 3 | Transition Payments</t>
  </si>
  <si>
    <t>Fair Value of Financial Instruments (Details 2) - Level 1 - USD ($) $ in Millions</t>
  </si>
  <si>
    <t>Fair value of financial instruments</t>
  </si>
  <si>
    <t>Estimated fair value of debt instrument</t>
  </si>
  <si>
    <t>Fair value adjustment to liability incurred or settled</t>
  </si>
  <si>
    <t>Fair Value of Financial Instruments (Details 3) $ in Thousands</t>
  </si>
  <si>
    <t>Total realized/unrealized gains (loss):</t>
  </si>
  <si>
    <t>Ending balance</t>
  </si>
  <si>
    <t>Total amount of unrealized gains (losses) for the period included in earnings related to liabilities held at the reporting period</t>
  </si>
  <si>
    <t>Included in earnings</t>
  </si>
  <si>
    <t>Stock-Based Compensation (Details) $ / shares in Units, $ in Thousands</t>
  </si>
  <si>
    <t>May. 25, 2015</t>
  </si>
  <si>
    <t>Oct. 09, 2013shares</t>
  </si>
  <si>
    <t>Oct. 02, 2015item$ / sharesshares</t>
  </si>
  <si>
    <t>Oct. 30, 2015USD ($)$ / sharesshares</t>
  </si>
  <si>
    <t>May. 01, 2015$ / sharesshares</t>
  </si>
  <si>
    <t>Aug. 01, 2014shares</t>
  </si>
  <si>
    <t>Oct. 30, 2015$ / sharesshares</t>
  </si>
  <si>
    <t>Feb. 27, 2012shares</t>
  </si>
  <si>
    <t>Stock-based compensation | $</t>
  </si>
  <si>
    <t>2012 Plan</t>
  </si>
  <si>
    <t>Granted (in shares)</t>
  </si>
  <si>
    <t>Number of Shares</t>
  </si>
  <si>
    <t>Cancelled (in shares)</t>
  </si>
  <si>
    <t>Stock awards available for grant under the 2012 Plan</t>
  </si>
  <si>
    <t>Available for grant at the beginning of the period (in shares)</t>
  </si>
  <si>
    <t>Options granted (in shares)</t>
  </si>
  <si>
    <t>Available for grant at the end of the period (in shares)</t>
  </si>
  <si>
    <t>Class A Common Stock | 2012 Plan | Number Holdings, Inc.</t>
  </si>
  <si>
    <t>Number of shares authorized under the plan</t>
  </si>
  <si>
    <t>Class B Common Stock | 2012 Plan | Number Holdings, Inc.</t>
  </si>
  <si>
    <t>Employee Option Grants</t>
  </si>
  <si>
    <t>Options outstanding (in shares)</t>
  </si>
  <si>
    <t>Expiration term</t>
  </si>
  <si>
    <t>10 years</t>
  </si>
  <si>
    <t>Outstanding at the end of the period (in shares)</t>
  </si>
  <si>
    <t>Employee Option Grants | Options vesting on the achievement of performance</t>
  </si>
  <si>
    <t>Employee Option Grants | Maximum</t>
  </si>
  <si>
    <t>Vesting period</t>
  </si>
  <si>
    <t>Employee Option Grants | Minimum</t>
  </si>
  <si>
    <t>Employee Option Grants | Number Holdings, Inc.</t>
  </si>
  <si>
    <t>Options outstanding at the beginning of the period (in shares)</t>
  </si>
  <si>
    <t>Exercised (in shares)</t>
  </si>
  <si>
    <t>Exercisable at the end of the period (in shares)</t>
  </si>
  <si>
    <t>Weighted Average Exercise Price</t>
  </si>
  <si>
    <t>Options 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t the end of the period (in dollars per share) | $ / shares</t>
  </si>
  <si>
    <t>Weighted Average Remaining Contractual Life</t>
  </si>
  <si>
    <t>Outstanding at the end of the period</t>
  </si>
  <si>
    <t>8 years 2 months 12 days</t>
  </si>
  <si>
    <t>Exercisable at the end of the period</t>
  </si>
  <si>
    <t>6 years 8 months 12 days</t>
  </si>
  <si>
    <t>Employee Option Grants | Board Members</t>
  </si>
  <si>
    <t>Employee Option Grants | Stephane Gonthier | Number Holdings, Inc. | Options vesting on the achievement of performance</t>
  </si>
  <si>
    <t>Vesting percentage</t>
  </si>
  <si>
    <t>Employee Option Grants | Stephane Gonthier | Number Holdings, Inc. | Time-based service options</t>
  </si>
  <si>
    <t>Percentage of options that vest based on time-based service</t>
  </si>
  <si>
    <t>75.00%</t>
  </si>
  <si>
    <t>Percentage of options that vested based on time-based service</t>
  </si>
  <si>
    <t>20.00%</t>
  </si>
  <si>
    <t>Employee Option Grants | Stephane Gonthier | Number Holdings, Inc. | Time-based service awards vesting on the first anniversary of the date of the award</t>
  </si>
  <si>
    <t>30.00%</t>
  </si>
  <si>
    <t>Employee Option Grants | Stephane Gonthier | Number Holdings, Inc. | Time-based service awards vesting on the second anniversary of the date of the award</t>
  </si>
  <si>
    <t>Employee Option Grants | Stephane Gonthier | Number Holdings, Inc. | Time-based service awards vesting on the third anniversary of the date of the award</t>
  </si>
  <si>
    <t>Employee Option Grants | Stephane Gonthier | Number Holdings, Inc. | Time-based service awards vesting on the fourth anniversary of the date of the award</t>
  </si>
  <si>
    <t>Employee Option Grants | 2012 Plan | Number Holdings, Inc.</t>
  </si>
  <si>
    <t>Period of rights repurchases after the date of participant's termination of employment</t>
  </si>
  <si>
    <t>180 days</t>
  </si>
  <si>
    <t>Period of rights repurchases from the latest date that an option can be exercised</t>
  </si>
  <si>
    <t>90 days</t>
  </si>
  <si>
    <t>Employee Option Grants | 2012 Plan | Chief Executive Officer</t>
  </si>
  <si>
    <t>Number of grants issued | item</t>
  </si>
  <si>
    <t>Employee Option Grants | Class A and Class B Common Stock Management | Management and Directors | Number Holdings, Inc.</t>
  </si>
  <si>
    <t>Employee Option Grants | Class A and Class B Common Stock Management | Stephane Gonthier | Number Holdings, Inc.</t>
  </si>
  <si>
    <t>Employee Option Grants | Class A and Class B Common Stock Management | 2012 Plan | Chief Executive Officer | Exercise price 1</t>
  </si>
  <si>
    <t>Exercise price of options (in dollars per share) | $ / shares</t>
  </si>
  <si>
    <t>Employee Option Grants | Class A and Class B Common Stock Management | 2012 Plan | Chief Executive Officer | Exercise price 2</t>
  </si>
  <si>
    <t>Employee Option Grants | Class A and Class B Common Stock Management | 2012 Plan | Chief Executive Officer | Options vesting on the achievement of performance | Exercise price 1</t>
  </si>
  <si>
    <t>Employee Option Grants | Class A and Class B Common Stock Management | 2012 Plan | Chief Executive Officer | Options vesting on the achievement of performance | Exercise price 2</t>
  </si>
  <si>
    <t>Employee Option Grants | Class A and Class B Common Stock Management | 2012 Plan | Chief Executive Officer | Time-based service options | Exercise price 1</t>
  </si>
  <si>
    <t>Employee Option Grants | Class A and Class B Common Stock Management | 2012 Plan | Chief Executive Officer | Time-based service options | Exercise price 2</t>
  </si>
  <si>
    <t>Employee Option Grants | Class A and Class B Common Stock Management | 2012 Plan | Chief Executive Officer | Minimum | Exercise price 2</t>
  </si>
  <si>
    <t>Fair value base for exercise price adjustment (in dollars per share) | $ / shares</t>
  </si>
  <si>
    <t>Related-Party (Details) - USD ($) $ in Thousands</t>
  </si>
  <si>
    <t>Mar. 31, 2015</t>
  </si>
  <si>
    <t>Related-Party Transactions</t>
  </si>
  <si>
    <t>Payment made for repurchase of options</t>
  </si>
  <si>
    <t>Ares Corporate Opportunities Fund III LP and Canada Pension Plan Investment Board | Senior Notes</t>
  </si>
  <si>
    <t>Debt owned by affiliate</t>
  </si>
  <si>
    <t>Ares | First Lien Term Loan Facility Amended October 2013</t>
  </si>
  <si>
    <t>Mr. Kvitko | Number Holdings, Inc. | Class B Common Stock</t>
  </si>
  <si>
    <t>Income Tax (Details) - USD ($) $ in Thousands</t>
  </si>
  <si>
    <t>Difference between the provision for income taxes and income taxes at the statutory federal income tax rate, tax rate reconciliation</t>
  </si>
  <si>
    <t>Effective income tax rate (as a percent)</t>
  </si>
  <si>
    <t>(16.50%)</t>
  </si>
  <si>
    <t>40.70%</t>
  </si>
  <si>
    <t>DEFERRED TAX ASSETS</t>
  </si>
  <si>
    <t>Increase in provision for income tax</t>
  </si>
  <si>
    <t>Commitments and Contingencies (Details) - USD ($)</t>
  </si>
  <si>
    <t>Commitments and contingencies</t>
  </si>
  <si>
    <t>Estimated workers' compensation claims</t>
  </si>
  <si>
    <t>Wage and Hour Matters | Shelley Pickett v. 99 Cents Only Stores | Minimum</t>
  </si>
  <si>
    <t>Civil penalties per violation, per each pay period for each affected employee</t>
  </si>
  <si>
    <t>Wage and Hour Matters | Shelley Pickett v. 99 Cents Only Stores | Maximum</t>
  </si>
  <si>
    <t>Health Insurance</t>
  </si>
  <si>
    <t>Self Insured Health Insurance Liability</t>
  </si>
  <si>
    <t>Texas | Workers' Compensation | Maximum</t>
  </si>
  <si>
    <t>California | Workers' Compensation</t>
  </si>
  <si>
    <t>Assets Held for Sale (Details) - USD ($) $ in Thousands</t>
  </si>
  <si>
    <t>1 Months Ended</t>
  </si>
  <si>
    <t>Oct. 02, 2015</t>
  </si>
  <si>
    <t>Apr. 30, 2015</t>
  </si>
  <si>
    <t>Carrying value of land held for sale</t>
  </si>
  <si>
    <t>Rancho Mirage land and Bullhead land</t>
  </si>
  <si>
    <t>Rancho Mirage land</t>
  </si>
  <si>
    <t>Pasadena-Shaver property</t>
  </si>
  <si>
    <t>Net proceeds from sale of property</t>
  </si>
  <si>
    <t>City of Commerce, Cold storage distribution center</t>
  </si>
  <si>
    <t>Other Accrued Expenses (Details) - USD ($) $ in Thousands</t>
  </si>
  <si>
    <t>Accrued interest</t>
  </si>
  <si>
    <t>Accrued occupancy costs</t>
  </si>
  <si>
    <t>Accrued legal reserves and fees</t>
  </si>
  <si>
    <t>Accrued interest swap</t>
  </si>
  <si>
    <t>Accrued California Redemption Value</t>
  </si>
  <si>
    <t>Total other accrued expenses</t>
  </si>
  <si>
    <t>Financial Guarantees (Details) - USD ($) $ in Thousands</t>
  </si>
  <si>
    <t>Jan. 31, 2014</t>
  </si>
  <si>
    <t>Accounts receivable, net</t>
  </si>
  <si>
    <t>Current portion of capital and financing lease obligation</t>
  </si>
  <si>
    <t>Capital and financing lease obligation, net of current portion</t>
  </si>
  <si>
    <t>Member's Equity</t>
  </si>
  <si>
    <t>Member units</t>
  </si>
  <si>
    <t>Supplemental financial information</t>
  </si>
  <si>
    <t>Consolidating Adjustments</t>
  </si>
  <si>
    <t>Equity investments and advances to subsidiaries</t>
  </si>
  <si>
    <t>Intercompany payable</t>
  </si>
  <si>
    <t>Additional paid-in capital</t>
  </si>
  <si>
    <t>Issuer</t>
  </si>
  <si>
    <t>Issuer | Senior Notes | Predecessor</t>
  </si>
  <si>
    <t>Principal amount of debt instrument issued</t>
  </si>
  <si>
    <t>Subsidiary Guarantors</t>
  </si>
  <si>
    <t>Non-Guarantor Subsidiaries</t>
  </si>
  <si>
    <t>Financial Guarantees (Details 2) - USD ($) $ in Thousands</t>
  </si>
  <si>
    <t>Equity in (earnings) loss of subsidiaries</t>
  </si>
  <si>
    <t>Financial Guarantees (Details 3) - USD ($) $ in Thousands</t>
  </si>
  <si>
    <t>Proceeds from sale of fixed assets</t>
  </si>
  <si>
    <t>Investment in subsidiary</t>
  </si>
  <si>
    <t>Capital contributions</t>
  </si>
</sst>
</file>

<file path=xl/styles.xml><?xml version="1.0" encoding="utf-8"?>
<styleSheet xmlns="http://schemas.openxmlformats.org/spreadsheetml/2006/main">
  <numFmts count="4">
    <numFmt formatCode="_(&quot;$ &quot;#,##0_);_(&quot;$ &quot;(#,##0)" numFmtId="165"/>
    <numFmt formatCode="_(&quot;Level &quot;#,##0_);_(&quot;Level &quot;(#,##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129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0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85</v>
      </c>
      <c s="7" r="C3" t="n">
        <v>12463</v>
      </c>
    </row>
    <row r="4" spans="1:3">
      <c s="4" r="A4" t="s">
        <v>28</v>
      </c>
      <c s="6" r="B4" t="n">
        <v>1813</v>
      </c>
      <c s="6" r="C4" t="n">
        <v>1954</v>
      </c>
    </row>
    <row r="5" spans="1:3">
      <c s="4" r="A5" t="s">
        <v>29</v>
      </c>
      <c s="6" r="B5" t="n">
        <v>1540</v>
      </c>
      <c s="6" r="C5" t="n">
        <v>10911</v>
      </c>
    </row>
    <row r="6" spans="1:3">
      <c s="4" r="A6" t="s">
        <v>30</v>
      </c>
      <c s="6" r="B6" t="n">
        <v>31115</v>
      </c>
      <c s="6" r="C6" t="n">
        <v>41583</v>
      </c>
    </row>
    <row r="7" spans="1:3">
      <c s="4" r="A7" t="s">
        <v>31</v>
      </c>
      <c s="6" r="B7" t="n">
        <v>266236</v>
      </c>
      <c s="6" r="C7" t="n">
        <v>296040</v>
      </c>
    </row>
    <row r="8" spans="1:3">
      <c s="4" r="A8" t="s">
        <v>32</v>
      </c>
      <c s="6" r="B8" t="n">
        <v>2308</v>
      </c>
      <c s="6" r="C8" t="n">
        <v>3094</v>
      </c>
    </row>
    <row r="9" spans="1:3">
      <c s="4" r="A9" t="s">
        <v>33</v>
      </c>
      <c s="6" r="B9" t="n">
        <v>15697</v>
      </c>
      <c s="6" r="C9" t="n">
        <v>19039</v>
      </c>
    </row>
    <row r="10" spans="1:3">
      <c s="4" r="A10" t="s">
        <v>34</v>
      </c>
      <c s="6" r="B10" t="n">
        <v>321294</v>
      </c>
      <c s="6" r="C10" t="n">
        <v>385084</v>
      </c>
    </row>
    <row r="11" spans="1:3">
      <c s="4" r="A11" t="s">
        <v>35</v>
      </c>
      <c s="6" r="B11" t="n">
        <v>555445</v>
      </c>
      <c s="6" r="C11" t="n">
        <v>581020</v>
      </c>
    </row>
    <row r="12" spans="1:3">
      <c s="4" r="A12" t="s">
        <v>36</v>
      </c>
      <c s="6" r="B12" t="n">
        <v>13402</v>
      </c>
      <c s="6" r="C12" t="n">
        <v>15463</v>
      </c>
    </row>
    <row r="13" spans="1:3">
      <c s="4" r="A13" t="s">
        <v>37</v>
      </c>
      <c s="6" r="B13" t="n">
        <v>455817</v>
      </c>
      <c s="6" r="C13" t="n">
        <v>460311</v>
      </c>
    </row>
    <row r="14" spans="1:3">
      <c s="4" r="A14" t="s">
        <v>38</v>
      </c>
      <c s="6" r="B14" t="n">
        <v>359745</v>
      </c>
      <c s="6" r="C14" t="n">
        <v>479745</v>
      </c>
    </row>
    <row r="15" spans="1:3">
      <c s="4" r="A15" t="s">
        <v>39</v>
      </c>
      <c s="6" r="B15" t="n">
        <v>7518</v>
      </c>
      <c s="6" r="C15" t="n">
        <v>7543</v>
      </c>
    </row>
    <row r="16" spans="1:3">
      <c s="4" r="A16" t="s">
        <v>40</v>
      </c>
      <c s="6" r="B16" t="n">
        <v>1713221</v>
      </c>
      <c s="6" r="C16" t="n">
        <v>1929166</v>
      </c>
    </row>
    <row r="17" spans="1:3">
      <c s="3" r="A17" t="s">
        <v>41</v>
      </c>
    </row>
    <row r="18" spans="1:3">
      <c s="4" r="A18" t="s">
        <v>42</v>
      </c>
      <c s="6" r="B18" t="n">
        <v>98901</v>
      </c>
      <c s="6" r="C18" t="n">
        <v>139287</v>
      </c>
    </row>
    <row r="19" spans="1:3">
      <c s="4" r="A19" t="s">
        <v>43</v>
      </c>
      <c s="6" r="B19" t="n">
        <v>20115</v>
      </c>
      <c s="6" r="C19" t="n">
        <v>20004</v>
      </c>
    </row>
    <row r="20" spans="1:3">
      <c s="4" r="A20" t="s">
        <v>44</v>
      </c>
      <c s="6" r="B20" t="n">
        <v>6668</v>
      </c>
      <c s="6" r="C20" t="n">
        <v>14087</v>
      </c>
    </row>
    <row r="21" spans="1:3">
      <c s="4" r="A21" t="s">
        <v>45</v>
      </c>
      <c s="6" r="B21" t="n">
        <v>51115</v>
      </c>
      <c s="6" r="C21" t="n">
        <v>40168</v>
      </c>
    </row>
    <row r="22" spans="1:3">
      <c s="4" r="A22" t="s">
        <v>46</v>
      </c>
      <c s="6" r="B22" t="n">
        <v>68705</v>
      </c>
      <c s="6" r="C22" t="n">
        <v>70491</v>
      </c>
    </row>
    <row r="23" spans="1:3">
      <c s="4" r="A23" t="s">
        <v>47</v>
      </c>
      <c s="6" r="B23" t="n">
        <v>6138</v>
      </c>
      <c s="6" r="C23" t="n">
        <v>6138</v>
      </c>
    </row>
    <row r="24" spans="1:3">
      <c s="4" r="A24" t="s">
        <v>48</v>
      </c>
      <c s="6" r="B24" t="n">
        <v>979</v>
      </c>
      <c s="6" r="C24" t="n">
        <v>380</v>
      </c>
    </row>
    <row r="25" spans="1:3">
      <c s="4" r="A25" t="s">
        <v>49</v>
      </c>
      <c s="6" r="B25" t="n">
        <v>252621</v>
      </c>
      <c s="6" r="C25" t="n">
        <v>290555</v>
      </c>
    </row>
    <row r="26" spans="1:3">
      <c s="4" r="A26" t="s">
        <v>50</v>
      </c>
      <c s="6" r="B26" t="n">
        <v>916485</v>
      </c>
      <c s="6" r="C26" t="n">
        <v>901395</v>
      </c>
    </row>
    <row r="27" spans="1:3">
      <c s="4" r="A27" t="s">
        <v>51</v>
      </c>
      <c s="6" r="B27" t="n">
        <v>6365</v>
      </c>
      <c s="6" r="C27" t="n">
        <v>8220</v>
      </c>
    </row>
    <row r="28" spans="1:3">
      <c s="4" r="A28" t="s">
        <v>52</v>
      </c>
      <c s="6" r="B28" t="n">
        <v>26559</v>
      </c>
      <c s="6" r="C28" t="n">
        <v>23293</v>
      </c>
    </row>
    <row r="29" spans="1:3">
      <c s="4" r="A29" t="s">
        <v>53</v>
      </c>
      <c s="6" r="B29" t="n">
        <v>762</v>
      </c>
      <c s="6" r="C29" t="n">
        <v>724</v>
      </c>
    </row>
    <row r="30" spans="1:3">
      <c s="4" r="A30" t="s">
        <v>54</v>
      </c>
      <c s="6" r="B30" t="n">
        <v>34474</v>
      </c>
      <c s="6" r="C30" t="n">
        <v>24681</v>
      </c>
    </row>
    <row r="31" spans="1:3">
      <c s="4" r="A31" t="s">
        <v>55</v>
      </c>
      <c s="6" r="B31" t="n">
        <v>191914</v>
      </c>
      <c s="6" r="C31" t="n">
        <v>170678</v>
      </c>
    </row>
    <row r="32" spans="1:3">
      <c s="4" r="A32" t="s">
        <v>56</v>
      </c>
      <c s="6" r="B32" t="n">
        <v>3972</v>
      </c>
      <c s="6" r="C32" t="n">
        <v>1868</v>
      </c>
    </row>
    <row r="33" spans="1:3">
      <c s="4" r="A33" t="s">
        <v>57</v>
      </c>
      <c s="7" r="B33" t="n">
        <v>1433152</v>
      </c>
      <c s="7" r="C33" t="n">
        <v>1421414</v>
      </c>
    </row>
    <row r="34" spans="1:3">
      <c s="4" r="A34" t="s">
        <v>58</v>
      </c>
      <c s="4" r="B34" t="s">
        <v>59</v>
      </c>
      <c s="4" r="C34" t="s">
        <v>59</v>
      </c>
    </row>
    <row r="35" spans="1:3">
      <c s="3" r="A35" t="s">
        <v>60</v>
      </c>
    </row>
    <row r="36" spans="1:3">
      <c s="4" r="A36" t="s">
        <v>61</v>
      </c>
      <c s="7" r="B36" t="n">
        <v>550144</v>
      </c>
      <c s="7" r="C36" t="n">
        <v>549135</v>
      </c>
    </row>
    <row r="37" spans="1:3">
      <c s="4" r="A37" t="s">
        <v>62</v>
      </c>
      <c s="6" r="B37" t="n">
        <v>-19200</v>
      </c>
      <c s="6" r="C37" t="n">
        <v>-19200</v>
      </c>
    </row>
    <row r="38" spans="1:3">
      <c s="4" r="A38" t="s">
        <v>63</v>
      </c>
      <c s="6" r="B38" t="n">
        <v>-250751</v>
      </c>
      <c s="6" r="C38" t="n">
        <v>-21185</v>
      </c>
    </row>
    <row r="39" spans="1:3">
      <c s="4" r="A39" t="s">
        <v>64</v>
      </c>
      <c s="6" r="B39" t="n">
        <v>-124</v>
      </c>
      <c s="6" r="C39" t="n">
        <v>-998</v>
      </c>
    </row>
    <row r="40" spans="1:3">
      <c s="4" r="A40" t="s">
        <v>65</v>
      </c>
      <c s="6" r="B40" t="n">
        <v>280069</v>
      </c>
      <c s="6" r="C40" t="n">
        <v>507752</v>
      </c>
    </row>
    <row r="41" spans="1:3">
      <c s="4" r="A41" t="s">
        <v>66</v>
      </c>
      <c s="7" r="B41" t="n">
        <v>1713221</v>
      </c>
      <c s="7" r="C41" t="n">
        <v>1929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37</v>
      </c>
    </row>
    <row r="4" spans="1:2">
      <c s="4" r="A4" t="s">
        <v>168</v>
      </c>
      <c s="4" r="B4" t="s">
        <v>169</v>
      </c>
    </row>
    <row r="5" spans="1:2">
      <c s="4" r="A5" t="s">
        <v>170</v>
      </c>
      <c s="4" r="B5" t="s">
        <v>171</v>
      </c>
    </row>
    <row r="6" spans="1:2">
      <c s="4" r="A6" t="s">
        <v>172</v>
      </c>
      <c s="4" r="B6" t="s">
        <v>173</v>
      </c>
    </row>
    <row r="7" spans="1:2">
      <c s="4" r="A7" t="s">
        <v>27</v>
      </c>
      <c s="4" r="B7" t="s">
        <v>174</v>
      </c>
    </row>
    <row r="8" spans="1:2">
      <c s="4" r="A8" t="s">
        <v>175</v>
      </c>
      <c s="4" r="B8" t="s">
        <v>176</v>
      </c>
    </row>
    <row r="9" spans="1:2">
      <c s="4" r="A9" t="s">
        <v>109</v>
      </c>
      <c s="4" r="B9" t="s">
        <v>177</v>
      </c>
    </row>
    <row r="10" spans="1:2">
      <c s="4" r="A10" t="s">
        <v>178</v>
      </c>
      <c s="4" r="B10" t="s">
        <v>179</v>
      </c>
    </row>
    <row r="11" spans="1:2">
      <c s="4" r="A11" t="s">
        <v>180</v>
      </c>
      <c s="4" r="B11" t="s">
        <v>181</v>
      </c>
    </row>
    <row r="12" spans="1:2">
      <c s="4" r="A12" t="s">
        <v>182</v>
      </c>
      <c s="4" r="B12" t="s">
        <v>183</v>
      </c>
    </row>
    <row r="13" spans="1:2">
      <c s="4" r="A13" t="s">
        <v>184</v>
      </c>
      <c s="4" r="B13" t="s">
        <v>185</v>
      </c>
    </row>
    <row r="14" spans="1:2">
      <c s="4" r="A14" t="s">
        <v>155</v>
      </c>
      <c s="4" r="B14" t="s">
        <v>186</v>
      </c>
    </row>
    <row r="15" spans="1:2">
      <c s="4" r="A15" t="s">
        <v>151</v>
      </c>
      <c s="4" r="B15" t="s">
        <v>187</v>
      </c>
    </row>
    <row r="16" spans="1:2">
      <c s="4" r="A16" t="s">
        <v>188</v>
      </c>
      <c s="4" r="B16" t="s">
        <v>189</v>
      </c>
    </row>
    <row r="17" spans="1:2">
      <c s="4" r="A17" t="s">
        <v>190</v>
      </c>
      <c s="4" r="B17" t="s">
        <v>191</v>
      </c>
    </row>
    <row r="18" spans="1:2">
      <c s="4" r="A18" t="s">
        <v>192</v>
      </c>
      <c s="4" r="B18" t="s">
        <v>193</v>
      </c>
    </row>
    <row r="19" spans="1:2">
      <c s="4" r="A19" t="s">
        <v>194</v>
      </c>
      <c s="4" r="B19" t="s">
        <v>195</v>
      </c>
    </row>
    <row r="20" spans="1:2">
      <c s="4" r="A20" t="s">
        <v>196</v>
      </c>
      <c s="4" r="B20" t="s">
        <v>197</v>
      </c>
    </row>
    <row r="21" spans="1:2">
      <c s="4" r="A21" t="s">
        <v>198</v>
      </c>
      <c s="4" r="B21" t="s">
        <v>199</v>
      </c>
    </row>
    <row r="22" spans="1:2">
      <c s="4" r="A22" t="s">
        <v>200</v>
      </c>
      <c s="4" r="B22" t="s">
        <v>201</v>
      </c>
    </row>
    <row r="23" spans="1:2">
      <c s="4" r="A23" t="s">
        <v>202</v>
      </c>
      <c s="4" r="B23" t="s">
        <v>203</v>
      </c>
    </row>
    <row r="24" spans="1:2">
      <c s="4" r="A24" t="s">
        <v>149</v>
      </c>
      <c s="4" r="B24" t="s">
        <v>204</v>
      </c>
    </row>
    <row r="25" spans="1:2">
      <c s="4" r="A25" t="s">
        <v>143</v>
      </c>
      <c s="4" r="B25"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6</v>
      </c>
      <c s="2" r="B1" t="s">
        <v>1</v>
      </c>
    </row>
    <row r="2" spans="1:2">
      <c s="2" r="B2" t="s">
        <v>2</v>
      </c>
    </row>
    <row r="3" spans="1:2">
      <c s="3" r="A3" t="s">
        <v>137</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39</v>
      </c>
    </row>
    <row r="4" spans="1:2">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141</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143</v>
      </c>
    </row>
    <row r="4" spans="1:2">
      <c s="4" r="A4" t="s">
        <v>216</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18</v>
      </c>
      <c s="2" r="B1" t="s">
        <v>1</v>
      </c>
    </row>
    <row r="2" spans="1:2">
      <c s="2" r="B2" t="s">
        <v>2</v>
      </c>
    </row>
    <row r="3" spans="1:2">
      <c s="3" r="A3" t="s">
        <v>145</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47</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49</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35</v>
      </c>
      <c s="2" r="B1" t="s">
        <v>1</v>
      </c>
    </row>
    <row r="2" spans="1:2">
      <c s="2" r="B2" t="s">
        <v>2</v>
      </c>
    </row>
    <row r="3" spans="1:2">
      <c s="3" r="A3" t="s">
        <v>151</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25</v>
      </c>
    </row>
    <row r="2" spans="1:3">
      <c s="3" r="A2" t="s">
        <v>68</v>
      </c>
    </row>
    <row r="3" spans="1:3">
      <c s="4" r="A3" t="s">
        <v>69</v>
      </c>
      <c s="7" r="B3" t="n">
        <v>80</v>
      </c>
      <c s="7" r="C3" t="n">
        <v>58</v>
      </c>
    </row>
    <row r="4" spans="1:3">
      <c s="4" r="A4" t="s">
        <v>70</v>
      </c>
      <c s="6" r="B4" t="n">
        <v>100</v>
      </c>
      <c s="6" r="C4" t="n">
        <v>100</v>
      </c>
    </row>
    <row r="5" spans="1:3">
      <c s="4" r="A5" t="s">
        <v>71</v>
      </c>
      <c s="6" r="B5" t="n">
        <v>100</v>
      </c>
      <c s="6" r="C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0</v>
      </c>
      <c s="2" r="B1" t="s">
        <v>1</v>
      </c>
    </row>
    <row r="2" spans="1:2">
      <c s="2" r="B2" t="s">
        <v>2</v>
      </c>
    </row>
    <row r="3" spans="1:2">
      <c s="3" r="A3" t="s">
        <v>161</v>
      </c>
    </row>
    <row r="4" spans="1:2">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43</v>
      </c>
      <c s="2" r="B1" t="s">
        <v>1</v>
      </c>
    </row>
    <row r="2" spans="1:2">
      <c s="2" r="B2" t="s">
        <v>2</v>
      </c>
    </row>
    <row r="3" spans="1:2">
      <c s="3" r="A3" t="s">
        <v>165</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8"/>
    <col customWidth="1" max="7" min="7" width="25"/>
  </cols>
  <sheetData>
    <row r="1" spans="1:7">
      <c s="1" r="A1" t="s">
        <v>250</v>
      </c>
      <c s="2" r="B1" t="s">
        <v>73</v>
      </c>
      <c s="2" r="D1" t="s">
        <v>1</v>
      </c>
      <c s="2" r="F1" t="s">
        <v>251</v>
      </c>
    </row>
    <row r="2" spans="1:7">
      <c s="2" r="B2" t="s">
        <v>252</v>
      </c>
      <c s="2" r="C2" t="s">
        <v>74</v>
      </c>
      <c s="2" r="D2" t="s">
        <v>252</v>
      </c>
      <c s="2" r="E2" t="s">
        <v>74</v>
      </c>
      <c s="2" r="F2" t="s">
        <v>253</v>
      </c>
      <c s="2" r="G2" t="s">
        <v>254</v>
      </c>
    </row>
    <row r="3" spans="1:7">
      <c s="3" r="A3" t="s">
        <v>255</v>
      </c>
    </row>
    <row r="4" spans="1:7">
      <c s="4" r="A4" t="s">
        <v>256</v>
      </c>
      <c s="6" r="B4" t="n">
        <v>389</v>
      </c>
      <c s="6" r="D4" t="n">
        <v>389</v>
      </c>
    </row>
    <row r="5" spans="1:7">
      <c s="3" r="A5" t="s">
        <v>170</v>
      </c>
    </row>
    <row r="6" spans="1:7">
      <c s="4" r="A6" t="s">
        <v>257</v>
      </c>
      <c s="4" r="B6" t="s">
        <v>258</v>
      </c>
      <c s="4" r="C6" t="s">
        <v>258</v>
      </c>
      <c s="4" r="D6" t="s">
        <v>259</v>
      </c>
      <c s="4" r="E6" t="s">
        <v>259</v>
      </c>
    </row>
    <row r="7" spans="1:7">
      <c s="4" r="A7" t="s">
        <v>260</v>
      </c>
      <c s="6" r="F7" t="n">
        <v>52</v>
      </c>
      <c s="6" r="G7" t="n">
        <v>52</v>
      </c>
    </row>
    <row r="8" spans="1:7">
      <c s="4" r="A8" t="s">
        <v>261</v>
      </c>
      <c s="6" r="G8" t="n">
        <v>364</v>
      </c>
    </row>
    <row r="9" spans="1:7">
      <c s="4" r="A9" t="s">
        <v>262</v>
      </c>
      <c s="6" r="G9" t="n">
        <v>53</v>
      </c>
    </row>
    <row r="10" spans="1:7">
      <c s="3" r="A10" t="s">
        <v>27</v>
      </c>
    </row>
    <row r="11" spans="1:7">
      <c s="4" r="A11" t="s">
        <v>263</v>
      </c>
      <c s="4" r="D11" t="s">
        <v>264</v>
      </c>
    </row>
    <row r="12" spans="1:7">
      <c s="4" r="A12" t="s">
        <v>265</v>
      </c>
      <c s="7" r="B12" t="n">
        <v>250000</v>
      </c>
      <c s="7" r="D12" t="n">
        <v>250000</v>
      </c>
    </row>
    <row r="13" spans="1:7">
      <c s="4" r="A13" t="s">
        <v>266</v>
      </c>
      <c s="7" r="D13" t="n">
        <v>15600000</v>
      </c>
      <c s="7" r="G13" t="n">
        <v>16500000</v>
      </c>
    </row>
    <row r="14" spans="1:7">
      <c s="4" r="A14" t="s">
        <v>267</v>
      </c>
    </row>
    <row r="15" spans="1:7">
      <c s="3" r="A15" t="s">
        <v>170</v>
      </c>
    </row>
    <row r="16" spans="1:7">
      <c s="4" r="A16" t="s">
        <v>268</v>
      </c>
      <c s="4" r="G16" t="s">
        <v>269</v>
      </c>
    </row>
    <row r="17" spans="1:7">
      <c s="4" r="A17" t="s">
        <v>270</v>
      </c>
    </row>
    <row r="18" spans="1:7">
      <c s="3" r="A18" t="s">
        <v>170</v>
      </c>
    </row>
    <row r="19" spans="1:7">
      <c s="4" r="A19" t="s">
        <v>268</v>
      </c>
      <c s="4" r="G19" t="s">
        <v>271</v>
      </c>
    </row>
    <row r="20" spans="1:7">
      <c s="4" r="A20" t="s">
        <v>272</v>
      </c>
    </row>
    <row r="21" spans="1:7">
      <c s="3" r="A21" t="s">
        <v>255</v>
      </c>
    </row>
    <row r="22" spans="1:7">
      <c s="4" r="A22" t="s">
        <v>256</v>
      </c>
      <c s="6" r="B22" t="n">
        <v>281</v>
      </c>
      <c s="6" r="D22" t="n">
        <v>281</v>
      </c>
    </row>
    <row r="23" spans="1:7">
      <c s="4" r="A23" t="s">
        <v>273</v>
      </c>
    </row>
    <row r="24" spans="1:7">
      <c s="3" r="A24" t="s">
        <v>255</v>
      </c>
    </row>
    <row r="25" spans="1:7">
      <c s="4" r="A25" t="s">
        <v>256</v>
      </c>
      <c s="6" r="B25" t="n">
        <v>49</v>
      </c>
      <c s="6" r="D25" t="n">
        <v>49</v>
      </c>
    </row>
    <row r="26" spans="1:7">
      <c s="4" r="A26" t="s">
        <v>274</v>
      </c>
    </row>
    <row r="27" spans="1:7">
      <c s="3" r="A27" t="s">
        <v>255</v>
      </c>
    </row>
    <row r="28" spans="1:7">
      <c s="4" r="A28" t="s">
        <v>256</v>
      </c>
      <c s="6" r="B28" t="n">
        <v>38</v>
      </c>
      <c s="6" r="D28" t="n">
        <v>38</v>
      </c>
    </row>
    <row r="29" spans="1:7">
      <c s="4" r="A29" t="s">
        <v>275</v>
      </c>
    </row>
    <row r="30" spans="1:7">
      <c s="3" r="A30" t="s">
        <v>255</v>
      </c>
    </row>
    <row r="31" spans="1:7">
      <c s="4" r="A31" t="s">
        <v>256</v>
      </c>
      <c s="6" r="B31" t="n">
        <v>21</v>
      </c>
      <c s="6" r="D31" t="n">
        <v>21</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s="1" r="A1" t="s">
        <v>276</v>
      </c>
      <c s="2" r="B1" t="s">
        <v>73</v>
      </c>
      <c s="2" r="D1" t="s">
        <v>1</v>
      </c>
    </row>
    <row r="2" spans="1:4">
      <c s="2" r="B2" t="s">
        <v>277</v>
      </c>
      <c s="2" r="C2" t="s">
        <v>278</v>
      </c>
      <c s="2" r="D2" t="s">
        <v>277</v>
      </c>
    </row>
    <row r="3" spans="1:4">
      <c s="3" r="A3" t="s">
        <v>180</v>
      </c>
    </row>
    <row r="4" spans="1:4">
      <c s="4" r="A4" t="s">
        <v>105</v>
      </c>
      <c s="7" r="B4" t="n">
        <v>0</v>
      </c>
      <c s="7" r="D4" t="n">
        <v>509</v>
      </c>
    </row>
    <row r="5" spans="1:4">
      <c s="4" r="A5" t="s">
        <v>279</v>
      </c>
    </row>
    <row r="6" spans="1:4">
      <c s="3" r="A6" t="s">
        <v>280</v>
      </c>
    </row>
    <row r="7" spans="1:4">
      <c s="4" r="A7" t="s">
        <v>281</v>
      </c>
      <c s="4" r="D7" t="s">
        <v>282</v>
      </c>
    </row>
    <row r="8" spans="1:4">
      <c s="4" r="A8" t="s">
        <v>283</v>
      </c>
    </row>
    <row r="9" spans="1:4">
      <c s="3" r="A9" t="s">
        <v>280</v>
      </c>
    </row>
    <row r="10" spans="1:4">
      <c s="4" r="A10" t="s">
        <v>281</v>
      </c>
      <c s="4" r="D10" t="s">
        <v>284</v>
      </c>
    </row>
    <row r="11" spans="1:4">
      <c s="4" r="A11" t="s">
        <v>285</v>
      </c>
    </row>
    <row r="12" spans="1:4">
      <c s="3" r="A12" t="s">
        <v>280</v>
      </c>
    </row>
    <row r="13" spans="1:4">
      <c s="4" r="A13" t="s">
        <v>281</v>
      </c>
      <c s="4" r="D13" t="s">
        <v>269</v>
      </c>
    </row>
    <row r="14" spans="1:4">
      <c s="4" r="A14" t="s">
        <v>286</v>
      </c>
    </row>
    <row r="15" spans="1:4">
      <c s="3" r="A15" t="s">
        <v>280</v>
      </c>
    </row>
    <row r="16" spans="1:4">
      <c s="4" r="A16" t="s">
        <v>281</v>
      </c>
      <c s="4" r="D16" t="s">
        <v>284</v>
      </c>
    </row>
    <row r="17" spans="1:4">
      <c s="4" r="A17" t="s">
        <v>287</v>
      </c>
    </row>
    <row r="18" spans="1:4">
      <c s="3" r="A18" t="s">
        <v>280</v>
      </c>
    </row>
    <row r="19" spans="1:4">
      <c s="4" r="A19" t="s">
        <v>281</v>
      </c>
      <c s="4" r="D19" t="s">
        <v>269</v>
      </c>
    </row>
    <row r="20" spans="1:4">
      <c s="4" r="A20" t="s">
        <v>288</v>
      </c>
    </row>
    <row r="21" spans="1:4">
      <c s="3" r="A21" t="s">
        <v>280</v>
      </c>
    </row>
    <row r="22" spans="1:4">
      <c s="4" r="A22" t="s">
        <v>281</v>
      </c>
      <c s="4" r="D22" t="s">
        <v>289</v>
      </c>
    </row>
    <row r="23" spans="1:4">
      <c s="4" r="A23" t="s">
        <v>290</v>
      </c>
    </row>
    <row r="24" spans="1:4">
      <c s="3" r="A24" t="s">
        <v>280</v>
      </c>
    </row>
    <row r="25" spans="1:4">
      <c s="4" r="A25" t="s">
        <v>281</v>
      </c>
      <c s="4" r="D25" t="s">
        <v>269</v>
      </c>
    </row>
    <row r="26" spans="1:4">
      <c s="4" r="A26" t="s">
        <v>273</v>
      </c>
    </row>
    <row r="27" spans="1:4">
      <c s="3" r="A27" t="s">
        <v>180</v>
      </c>
    </row>
    <row r="28" spans="1:4">
      <c s="4" r="A28" t="s">
        <v>291</v>
      </c>
      <c s="6" r="C28" t="n">
        <v>1</v>
      </c>
    </row>
    <row r="29" spans="1:4">
      <c s="4" r="A29" t="s">
        <v>105</v>
      </c>
      <c s="7" r="C29" t="n">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5"/>
    <col customWidth="1" max="6" min="6" width="21"/>
  </cols>
  <sheetData>
    <row r="1" spans="1:6">
      <c s="1" r="A1" t="s">
        <v>292</v>
      </c>
      <c s="2" r="B1" t="s">
        <v>73</v>
      </c>
      <c s="2" r="E1" t="s">
        <v>1</v>
      </c>
    </row>
    <row r="2" spans="1:6">
      <c s="2" r="B2" t="s">
        <v>293</v>
      </c>
      <c s="2" r="C2" t="s">
        <v>294</v>
      </c>
      <c s="2" r="D2" t="s">
        <v>295</v>
      </c>
      <c s="2" r="E2" t="s">
        <v>252</v>
      </c>
      <c s="2" r="F2" t="s">
        <v>295</v>
      </c>
    </row>
    <row r="3" spans="1:6">
      <c s="3" r="A3" t="s">
        <v>296</v>
      </c>
    </row>
    <row r="4" spans="1:6">
      <c s="4" r="A4" t="s">
        <v>297</v>
      </c>
      <c s="6" r="E4" t="n">
        <v>2</v>
      </c>
    </row>
    <row r="5" spans="1:6">
      <c s="4" r="A5" t="s">
        <v>298</v>
      </c>
      <c s="7" r="B5" t="n">
        <v>120000</v>
      </c>
      <c s="7" r="D5" t="n">
        <v>0</v>
      </c>
      <c s="7" r="E5" t="n">
        <v>120000</v>
      </c>
      <c s="7" r="F5" t="n">
        <v>0</v>
      </c>
    </row>
    <row r="6" spans="1:6">
      <c s="3" r="A6" t="s">
        <v>194</v>
      </c>
    </row>
    <row r="7" spans="1:6">
      <c s="4" r="A7" t="s">
        <v>299</v>
      </c>
      <c s="6" r="B7" t="n">
        <v>1</v>
      </c>
      <c s="6" r="C7" t="n">
        <v>2</v>
      </c>
    </row>
    <row r="8" spans="1:6">
      <c s="4" r="A8" t="s">
        <v>300</v>
      </c>
      <c s="7" r="C8" t="n">
        <v>7900</v>
      </c>
    </row>
    <row r="9" spans="1:6">
      <c s="4" r="A9" t="s">
        <v>301</v>
      </c>
      <c s="6" r="C9" t="n">
        <v>8700</v>
      </c>
      <c s="6" r="E9" t="n">
        <v>8666</v>
      </c>
    </row>
    <row r="10" spans="1:6">
      <c s="4" r="A10" t="s">
        <v>301</v>
      </c>
      <c s="7" r="B10" t="n">
        <v>9000</v>
      </c>
    </row>
    <row r="11" spans="1:6">
      <c s="4" r="A11" t="s">
        <v>302</v>
      </c>
      <c s="7" r="C11" t="n">
        <v>8700</v>
      </c>
    </row>
    <row r="12" spans="1:6">
      <c s="4" r="A12" t="s">
        <v>303</v>
      </c>
      <c s="6" r="B12" t="n">
        <v>2600</v>
      </c>
      <c s="6" r="E12" t="n">
        <v>2600</v>
      </c>
    </row>
    <row r="13" spans="1:6">
      <c s="4" r="A13" t="s">
        <v>304</v>
      </c>
    </row>
    <row r="14" spans="1:6">
      <c s="3" r="A14" t="s">
        <v>296</v>
      </c>
    </row>
    <row r="15" spans="1:6">
      <c s="4" r="A15" t="s">
        <v>305</v>
      </c>
      <c s="7" r="B15" t="n">
        <v>347200</v>
      </c>
      <c s="7" r="E15" t="n">
        <v>3472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06</v>
      </c>
      <c s="2" r="B1" t="s">
        <v>2</v>
      </c>
      <c s="2" r="C1" t="s">
        <v>25</v>
      </c>
    </row>
    <row r="2" spans="1:3">
      <c s="3" r="A2" t="s">
        <v>307</v>
      </c>
    </row>
    <row r="3" spans="1:3">
      <c s="4" r="A3" t="s">
        <v>308</v>
      </c>
      <c s="7" r="B3" t="n">
        <v>479745</v>
      </c>
      <c s="7" r="C3" t="n">
        <v>479745</v>
      </c>
    </row>
    <row r="4" spans="1:3">
      <c s="4" r="A4" t="s">
        <v>309</v>
      </c>
      <c s="6" r="B4" t="n">
        <v>-120000</v>
      </c>
    </row>
    <row r="5" spans="1:3">
      <c s="4" r="A5" t="s">
        <v>310</v>
      </c>
      <c s="6" r="B5" t="n">
        <v>359745</v>
      </c>
      <c s="6" r="C5" t="n">
        <v>479745</v>
      </c>
    </row>
    <row r="6" spans="1:3">
      <c s="4" r="A6" t="s">
        <v>311</v>
      </c>
      <c s="6" r="B6" t="n">
        <v>889745</v>
      </c>
      <c s="6" r="C6" t="n">
        <v>889745</v>
      </c>
    </row>
    <row r="7" spans="1:3">
      <c s="4" r="A7" t="s">
        <v>312</v>
      </c>
      <c s="6" r="B7" t="n">
        <v>-120000</v>
      </c>
    </row>
    <row r="8" spans="1:3">
      <c s="4" r="A8" t="s">
        <v>313</v>
      </c>
      <c s="6" r="B8" t="n">
        <v>769745</v>
      </c>
      <c s="6" r="C8" t="n">
        <v>889745</v>
      </c>
    </row>
    <row r="9" spans="1:3">
      <c s="3" r="A9" t="s">
        <v>314</v>
      </c>
    </row>
    <row r="10" spans="1:3">
      <c s="4" r="A10" t="s">
        <v>315</v>
      </c>
      <c s="6" r="B10" t="n">
        <v>68723</v>
      </c>
      <c s="6" r="C10" t="n">
        <v>68723</v>
      </c>
    </row>
    <row r="11" spans="1:3">
      <c s="4" r="A11" t="s">
        <v>316</v>
      </c>
      <c s="6" r="B11" t="n">
        <v>-22906</v>
      </c>
      <c s="6" r="C11" t="n">
        <v>-18412</v>
      </c>
    </row>
    <row r="12" spans="1:3">
      <c s="4" r="A12" t="s">
        <v>317</v>
      </c>
      <c s="6" r="B12" t="n">
        <v>45817</v>
      </c>
      <c s="6" r="C12" t="n">
        <v>50311</v>
      </c>
    </row>
    <row r="13" spans="1:3">
      <c s="4" r="A13" t="s">
        <v>318</v>
      </c>
      <c s="6" r="B13" t="n">
        <v>958468</v>
      </c>
      <c s="6" r="C13" t="n">
        <v>958468</v>
      </c>
    </row>
    <row r="14" spans="1:3">
      <c s="4" r="A14" t="s">
        <v>319</v>
      </c>
      <c s="6" r="B14" t="n">
        <v>-120000</v>
      </c>
    </row>
    <row r="15" spans="1:3">
      <c s="4" r="A15" t="s">
        <v>320</v>
      </c>
      <c s="6" r="B15" t="n">
        <v>815562</v>
      </c>
      <c s="6" r="C15" t="n">
        <v>940056</v>
      </c>
    </row>
    <row r="16" spans="1:3">
      <c s="4" r="A16" t="s">
        <v>321</v>
      </c>
    </row>
    <row r="17" spans="1:3">
      <c s="3" r="A17" t="s">
        <v>314</v>
      </c>
    </row>
    <row r="18" spans="1:3">
      <c s="4" r="A18" t="s">
        <v>315</v>
      </c>
      <c s="6" r="B18" t="n">
        <v>2000</v>
      </c>
      <c s="6" r="C18" t="n">
        <v>2000</v>
      </c>
    </row>
    <row r="19" spans="1:3">
      <c s="4" r="A19" t="s">
        <v>316</v>
      </c>
      <c s="6" r="B19" t="n">
        <v>-381</v>
      </c>
      <c s="6" r="C19" t="n">
        <v>-306</v>
      </c>
    </row>
    <row r="20" spans="1:3">
      <c s="4" r="A20" t="s">
        <v>317</v>
      </c>
      <c s="6" r="B20" t="n">
        <v>1619</v>
      </c>
      <c s="6" r="C20" t="n">
        <v>1694</v>
      </c>
    </row>
    <row r="21" spans="1:3">
      <c s="4" r="A21" t="s">
        <v>322</v>
      </c>
    </row>
    <row r="22" spans="1:3">
      <c s="3" r="A22" t="s">
        <v>314</v>
      </c>
    </row>
    <row r="23" spans="1:3">
      <c s="4" r="A23" t="s">
        <v>315</v>
      </c>
      <c s="6" r="B23" t="n">
        <v>20000</v>
      </c>
      <c s="6" r="C23" t="n">
        <v>20000</v>
      </c>
    </row>
    <row r="24" spans="1:3">
      <c s="4" r="A24" t="s">
        <v>316</v>
      </c>
      <c s="6" r="B24" t="n">
        <v>-6338</v>
      </c>
      <c s="6" r="C24" t="n">
        <v>-5096</v>
      </c>
    </row>
    <row r="25" spans="1:3">
      <c s="4" r="A25" t="s">
        <v>317</v>
      </c>
      <c s="6" r="B25" t="n">
        <v>13662</v>
      </c>
      <c s="6" r="C25" t="n">
        <v>14904</v>
      </c>
    </row>
    <row r="26" spans="1:3">
      <c s="4" r="A26" t="s">
        <v>323</v>
      </c>
    </row>
    <row r="27" spans="1:3">
      <c s="3" r="A27" t="s">
        <v>314</v>
      </c>
    </row>
    <row r="28" spans="1:3">
      <c s="4" r="A28" t="s">
        <v>315</v>
      </c>
      <c s="6" r="B28" t="n">
        <v>46723</v>
      </c>
      <c s="6" r="C28" t="n">
        <v>46723</v>
      </c>
    </row>
    <row r="29" spans="1:3">
      <c s="4" r="A29" t="s">
        <v>316</v>
      </c>
      <c s="6" r="B29" t="n">
        <v>-16187</v>
      </c>
      <c s="6" r="C29" t="n">
        <v>-13010</v>
      </c>
    </row>
    <row r="30" spans="1:3">
      <c s="4" r="A30" t="s">
        <v>317</v>
      </c>
      <c s="6" r="B30" t="n">
        <v>30536</v>
      </c>
      <c s="6" r="C30" t="n">
        <v>33713</v>
      </c>
    </row>
    <row r="31" spans="1:3">
      <c s="4" r="A31" t="s">
        <v>324</v>
      </c>
    </row>
    <row r="32" spans="1:3">
      <c s="3" r="A32" t="s">
        <v>307</v>
      </c>
    </row>
    <row r="33" spans="1:3">
      <c s="4" r="A33" t="s">
        <v>317</v>
      </c>
      <c s="7" r="B33" t="n">
        <v>410000</v>
      </c>
      <c s="7" r="C33" t="n">
        <v>4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325</v>
      </c>
      <c s="2" r="B1" t="s">
        <v>1</v>
      </c>
      <c s="2" r="C1" t="s">
        <v>251</v>
      </c>
    </row>
    <row r="2" spans="1:3">
      <c s="2" r="B2" t="s">
        <v>2</v>
      </c>
      <c s="2" r="C2" t="s">
        <v>25</v>
      </c>
    </row>
    <row r="3" spans="1:3">
      <c s="3" r="A3" t="s">
        <v>326</v>
      </c>
    </row>
    <row r="4" spans="1:3">
      <c s="4" r="A4" t="s">
        <v>327</v>
      </c>
      <c s="4" r="B4" t="s">
        <v>328</v>
      </c>
      <c s="4" r="C4" t="s">
        <v>328</v>
      </c>
    </row>
    <row r="5" spans="1:3">
      <c s="4" r="A5" t="s">
        <v>329</v>
      </c>
      <c s="4" r="B5" t="s">
        <v>330</v>
      </c>
      <c s="4" r="C5" t="s">
        <v>330</v>
      </c>
    </row>
    <row r="6" spans="1:3">
      <c s="4" r="A6" t="s">
        <v>315</v>
      </c>
      <c s="7" r="B6" t="n">
        <v>19835</v>
      </c>
      <c s="7" r="C6" t="n">
        <v>19835</v>
      </c>
    </row>
    <row r="7" spans="1:3">
      <c s="4" r="A7" t="s">
        <v>316</v>
      </c>
      <c s="6" r="B7" t="n">
        <v>-13470</v>
      </c>
      <c s="6" r="C7" t="n">
        <v>-11615</v>
      </c>
    </row>
    <row r="8" spans="1:3">
      <c s="4" r="A8" t="s">
        <v>317</v>
      </c>
      <c s="7" r="B8" t="n">
        <v>6365</v>
      </c>
      <c s="7" r="C8" t="n">
        <v>8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31</v>
      </c>
      <c s="2" r="B1" t="s">
        <v>2</v>
      </c>
      <c s="2" r="C1" t="s">
        <v>25</v>
      </c>
    </row>
    <row r="2" spans="1:3">
      <c s="3" r="A2" t="s">
        <v>280</v>
      </c>
    </row>
    <row r="3" spans="1:3">
      <c s="4" r="A3" t="s">
        <v>332</v>
      </c>
      <c s="7" r="B3" t="n">
        <v>769693</v>
      </c>
      <c s="7" r="C3" t="n">
        <v>750539</v>
      </c>
    </row>
    <row r="4" spans="1:3">
      <c s="4" r="A4" t="s">
        <v>333</v>
      </c>
      <c s="6" r="B4" t="n">
        <v>-214248</v>
      </c>
      <c s="6" r="C4" t="n">
        <v>-169519</v>
      </c>
    </row>
    <row r="5" spans="1:3">
      <c s="4" r="A5" t="s">
        <v>35</v>
      </c>
      <c s="6" r="B5" t="n">
        <v>555445</v>
      </c>
      <c s="6" r="C5" t="n">
        <v>581020</v>
      </c>
    </row>
    <row r="6" spans="1:3">
      <c s="4" r="A6" t="s">
        <v>334</v>
      </c>
    </row>
    <row r="7" spans="1:3">
      <c s="3" r="A7" t="s">
        <v>280</v>
      </c>
    </row>
    <row r="8" spans="1:3">
      <c s="4" r="A8" t="s">
        <v>332</v>
      </c>
      <c s="6" r="B8" t="n">
        <v>177970</v>
      </c>
      <c s="6" r="C8" t="n">
        <v>176506</v>
      </c>
    </row>
    <row r="9" spans="1:3">
      <c s="4" r="A9" t="s">
        <v>335</v>
      </c>
    </row>
    <row r="10" spans="1:3">
      <c s="3" r="A10" t="s">
        <v>280</v>
      </c>
    </row>
    <row r="11" spans="1:3">
      <c s="4" r="A11" t="s">
        <v>332</v>
      </c>
      <c s="6" r="B11" t="n">
        <v>111397</v>
      </c>
      <c s="6" r="C11" t="n">
        <v>117422</v>
      </c>
    </row>
    <row r="12" spans="1:3">
      <c s="4" r="A12" t="s">
        <v>336</v>
      </c>
    </row>
    <row r="13" spans="1:3">
      <c s="3" r="A13" t="s">
        <v>280</v>
      </c>
    </row>
    <row r="14" spans="1:3">
      <c s="4" r="A14" t="s">
        <v>332</v>
      </c>
      <c s="6" r="B14" t="n">
        <v>71828</v>
      </c>
      <c s="6" r="C14" t="n">
        <v>71985</v>
      </c>
    </row>
    <row r="15" spans="1:3">
      <c s="4" r="A15" t="s">
        <v>337</v>
      </c>
    </row>
    <row r="16" spans="1:3">
      <c s="3" r="A16" t="s">
        <v>280</v>
      </c>
    </row>
    <row r="17" spans="1:3">
      <c s="4" r="A17" t="s">
        <v>332</v>
      </c>
      <c s="6" r="B17" t="n">
        <v>185111</v>
      </c>
      <c s="6" r="C17" t="n">
        <v>176895</v>
      </c>
    </row>
    <row r="18" spans="1:3">
      <c s="4" r="A18" t="s">
        <v>338</v>
      </c>
    </row>
    <row r="19" spans="1:3">
      <c s="3" r="A19" t="s">
        <v>280</v>
      </c>
    </row>
    <row r="20" spans="1:3">
      <c s="4" r="A20" t="s">
        <v>332</v>
      </c>
      <c s="6" r="B20" t="n">
        <v>186124</v>
      </c>
      <c s="6" r="C20" t="n">
        <v>148851</v>
      </c>
    </row>
    <row r="21" spans="1:3">
      <c s="4" r="A21" t="s">
        <v>339</v>
      </c>
    </row>
    <row r="22" spans="1:3">
      <c s="3" r="A22" t="s">
        <v>280</v>
      </c>
    </row>
    <row r="23" spans="1:3">
      <c s="4" r="A23" t="s">
        <v>332</v>
      </c>
      <c s="6" r="B23" t="n">
        <v>11962</v>
      </c>
      <c s="6" r="C23" t="n">
        <v>12685</v>
      </c>
    </row>
    <row r="24" spans="1:3">
      <c s="4" r="A24" t="s">
        <v>340</v>
      </c>
    </row>
    <row r="25" spans="1:3">
      <c s="3" r="A25" t="s">
        <v>280</v>
      </c>
    </row>
    <row r="26" spans="1:3">
      <c s="4" r="A26" t="s">
        <v>332</v>
      </c>
      <c s="7" r="B26" t="n">
        <v>25301</v>
      </c>
      <c s="7" r="C26" t="n">
        <v>461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73</v>
      </c>
      <c s="2" r="D1" t="s">
        <v>1</v>
      </c>
    </row>
    <row r="2" spans="1:5">
      <c s="2" r="B2" t="s">
        <v>2</v>
      </c>
      <c s="2" r="C2" t="s">
        <v>74</v>
      </c>
      <c s="2" r="D2" t="s">
        <v>2</v>
      </c>
      <c s="2" r="E2" t="s">
        <v>74</v>
      </c>
    </row>
    <row r="3" spans="1:5">
      <c s="3" r="A3" t="s">
        <v>143</v>
      </c>
    </row>
    <row r="4" spans="1:5">
      <c s="4" r="A4" t="s">
        <v>90</v>
      </c>
      <c s="7" r="B4" t="n">
        <v>-152636</v>
      </c>
      <c s="7" r="C4" t="n">
        <v>-3814</v>
      </c>
      <c s="7" r="D4" t="n">
        <v>-229566</v>
      </c>
      <c s="7" r="E4" t="n">
        <v>7800</v>
      </c>
    </row>
    <row r="5" spans="1:5">
      <c s="4" r="A5" t="s">
        <v>342</v>
      </c>
      <c s="6" r="B5" t="n">
        <v>-192</v>
      </c>
      <c s="6" r="C5" t="n">
        <v>-176</v>
      </c>
      <c s="6" r="D5" t="n">
        <v>-333</v>
      </c>
      <c s="6" r="E5" t="n">
        <v>-380</v>
      </c>
    </row>
    <row r="6" spans="1:5">
      <c s="4" r="A6" t="s">
        <v>343</v>
      </c>
      <c s="6" r="B6" t="n">
        <v>724</v>
      </c>
      <c s="6" r="C6" t="n">
        <v>240</v>
      </c>
      <c s="6" r="D6" t="n">
        <v>1207</v>
      </c>
      <c s="6" r="E6" t="n">
        <v>668</v>
      </c>
    </row>
    <row r="7" spans="1:5">
      <c s="4" r="A7" t="s">
        <v>94</v>
      </c>
      <c s="6" r="B7" t="n">
        <v>532</v>
      </c>
      <c s="6" r="C7" t="n">
        <v>64</v>
      </c>
      <c s="6" r="D7" t="n">
        <v>874</v>
      </c>
      <c s="6" r="E7" t="n">
        <v>288</v>
      </c>
    </row>
    <row r="8" spans="1:5">
      <c s="4" r="A8" t="s">
        <v>95</v>
      </c>
      <c s="6" r="B8" t="n">
        <v>-152104</v>
      </c>
      <c s="6" r="C8" t="n">
        <v>-3750</v>
      </c>
      <c s="6" r="D8" t="n">
        <v>-228692</v>
      </c>
      <c s="6" r="E8" t="n">
        <v>8088</v>
      </c>
    </row>
    <row r="9" spans="1:5">
      <c s="4" r="A9" t="s">
        <v>344</v>
      </c>
      <c s="6" r="B9" t="n">
        <v>94</v>
      </c>
      <c s="6" r="C9" t="n">
        <v>-117</v>
      </c>
      <c s="6" r="D9" t="n">
        <v>0</v>
      </c>
      <c s="6" r="E9" t="n">
        <v>-254</v>
      </c>
    </row>
    <row r="10" spans="1:5">
      <c s="4" r="A10" t="s">
        <v>345</v>
      </c>
      <c s="7" r="B10" t="n">
        <v>-321</v>
      </c>
      <c s="7" r="C10" t="n">
        <v>160</v>
      </c>
      <c s="7" r="D10" t="n">
        <v>0</v>
      </c>
      <c s="7" r="E10" t="n">
        <v>4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46</v>
      </c>
      <c s="2" r="B1" t="s">
        <v>347</v>
      </c>
      <c s="2" r="C1" t="s">
        <v>348</v>
      </c>
      <c s="2" r="D1" t="s">
        <v>349</v>
      </c>
      <c s="2" r="E1" t="s">
        <v>350</v>
      </c>
      <c s="2" r="F1" t="s">
        <v>2</v>
      </c>
      <c s="2" r="G1" t="s">
        <v>74</v>
      </c>
      <c s="2" r="H1" t="s">
        <v>2</v>
      </c>
      <c s="2" r="I1" t="s">
        <v>74</v>
      </c>
      <c s="2" r="J1" t="s">
        <v>25</v>
      </c>
      <c s="2" r="K1" t="s">
        <v>351</v>
      </c>
      <c s="2" r="L1" t="s">
        <v>352</v>
      </c>
    </row>
    <row r="2" spans="1:12">
      <c s="3" r="A2" t="s">
        <v>145</v>
      </c>
    </row>
    <row r="3" spans="1:12">
      <c s="4" r="A3" t="s">
        <v>353</v>
      </c>
      <c s="7" r="F3" t="n">
        <v>922623</v>
      </c>
      <c s="7" r="H3" t="n">
        <v>922623</v>
      </c>
      <c s="7" r="J3" t="n">
        <v>907533</v>
      </c>
    </row>
    <row r="4" spans="1:12">
      <c s="4" r="A4" t="s">
        <v>354</v>
      </c>
      <c s="6" r="F4" t="n">
        <v>6138</v>
      </c>
      <c s="6" r="H4" t="n">
        <v>6138</v>
      </c>
      <c s="6" r="J4" t="n">
        <v>6138</v>
      </c>
    </row>
    <row r="5" spans="1:12">
      <c s="4" r="A5" t="s">
        <v>50</v>
      </c>
      <c s="6" r="F5" t="n">
        <v>916485</v>
      </c>
      <c s="6" r="H5" t="n">
        <v>916485</v>
      </c>
      <c s="6" r="J5" t="n">
        <v>901395</v>
      </c>
    </row>
    <row r="6" spans="1:12">
      <c s="3" r="A6" t="s">
        <v>355</v>
      </c>
    </row>
    <row r="7" spans="1:12">
      <c s="4" r="A7" t="s">
        <v>356</v>
      </c>
      <c s="6" r="F7" t="n">
        <v>13402</v>
      </c>
      <c s="6" r="H7" t="n">
        <v>13402</v>
      </c>
      <c s="6" r="J7" t="n">
        <v>15463</v>
      </c>
    </row>
    <row r="8" spans="1:12">
      <c s="3" r="A8" t="s">
        <v>357</v>
      </c>
    </row>
    <row r="9" spans="1:12">
      <c s="4" r="A9" t="s">
        <v>358</v>
      </c>
      <c s="6" r="F9" t="n">
        <v>1238</v>
      </c>
      <c s="7" r="G9" t="n">
        <v>1113</v>
      </c>
      <c s="6" r="H9" t="n">
        <v>3543</v>
      </c>
      <c s="7" r="I9" t="n">
        <v>3291</v>
      </c>
    </row>
    <row r="10" spans="1:12">
      <c s="4" r="A10" t="s">
        <v>359</v>
      </c>
      <c s="6" r="F10" t="n">
        <v>552</v>
      </c>
      <c s="6" r="G10" t="n">
        <v>18</v>
      </c>
      <c s="6" r="H10" t="n">
        <v>1480</v>
      </c>
      <c s="6" r="I10" t="n">
        <v>28</v>
      </c>
    </row>
    <row r="11" spans="1:12">
      <c s="4" r="A11" t="s">
        <v>86</v>
      </c>
      <c s="7" r="F11" t="n">
        <v>16549</v>
      </c>
      <c s="6" r="G11" t="n">
        <v>15717</v>
      </c>
      <c s="7" r="H11" t="n">
        <v>49302</v>
      </c>
      <c s="6" r="I11" t="n">
        <v>46613</v>
      </c>
    </row>
    <row r="12" spans="1:12">
      <c s="4" r="A12" t="s">
        <v>360</v>
      </c>
    </row>
    <row r="13" spans="1:12">
      <c s="3" r="A13" t="s">
        <v>361</v>
      </c>
    </row>
    <row r="14" spans="1:12">
      <c s="4" r="A14" t="s">
        <v>362</v>
      </c>
      <c s="4" r="F14" t="s">
        <v>363</v>
      </c>
      <c s="4" r="H14" t="s">
        <v>363</v>
      </c>
    </row>
    <row r="15" spans="1:12">
      <c s="4" r="A15" t="s">
        <v>364</v>
      </c>
    </row>
    <row r="16" spans="1:12">
      <c s="3" r="A16" t="s">
        <v>145</v>
      </c>
    </row>
    <row r="17" spans="1:12">
      <c s="4" r="A17" t="s">
        <v>353</v>
      </c>
      <c s="7" r="F17" t="n">
        <v>75700</v>
      </c>
      <c s="7" r="H17" t="n">
        <v>75700</v>
      </c>
      <c s="6" r="J17" t="n">
        <v>57000</v>
      </c>
    </row>
    <row r="18" spans="1:12">
      <c s="3" r="A18" t="s">
        <v>355</v>
      </c>
    </row>
    <row r="19" spans="1:12">
      <c s="4" r="A19" t="s">
        <v>356</v>
      </c>
      <c s="6" r="F19" t="n">
        <v>1160</v>
      </c>
      <c s="6" r="H19" t="n">
        <v>1160</v>
      </c>
      <c s="6" r="J19" t="n">
        <v>1196</v>
      </c>
    </row>
    <row r="20" spans="1:12">
      <c s="3" r="A20" t="s">
        <v>361</v>
      </c>
    </row>
    <row r="21" spans="1:12">
      <c s="4" r="A21" t="s">
        <v>365</v>
      </c>
      <c s="7" r="F21" t="n">
        <v>75700</v>
      </c>
      <c s="6" r="H21" t="n">
        <v>75700</v>
      </c>
      <c s="6" r="J21" t="n">
        <v>57000</v>
      </c>
    </row>
    <row r="22" spans="1:12">
      <c s="4" r="A22" t="s">
        <v>366</v>
      </c>
      <c s="7" r="K22" t="n">
        <v>50000</v>
      </c>
    </row>
    <row r="23" spans="1:12">
      <c s="4" r="A23" t="s">
        <v>367</v>
      </c>
      <c s="4" r="F23" t="s">
        <v>368</v>
      </c>
    </row>
    <row r="24" spans="1:12">
      <c s="4" r="A24" t="s">
        <v>369</v>
      </c>
      <c s="7" r="F24" t="n">
        <v>2500</v>
      </c>
      <c s="6" r="H24" t="n">
        <v>2500</v>
      </c>
      <c s="6" r="J24" t="n">
        <v>2500</v>
      </c>
    </row>
    <row r="25" spans="1:12">
      <c s="4" r="A25" t="s">
        <v>370</v>
      </c>
      <c s="6" r="F25" t="n">
        <v>106800</v>
      </c>
      <c s="6" r="H25" t="n">
        <v>106800</v>
      </c>
      <c s="6" r="J25" t="n">
        <v>115500</v>
      </c>
    </row>
    <row r="26" spans="1:12">
      <c s="4" r="A26" t="s">
        <v>371</v>
      </c>
      <c s="7" r="K26" t="n">
        <v>175000</v>
      </c>
    </row>
    <row r="27" spans="1:12">
      <c s="3" r="A27" t="s">
        <v>357</v>
      </c>
    </row>
    <row r="28" spans="1:12">
      <c s="4" r="A28" t="s">
        <v>372</v>
      </c>
      <c s="7" r="F28" t="n">
        <v>654</v>
      </c>
      <c s="6" r="G28" t="n">
        <v>366</v>
      </c>
      <c s="7" r="H28" t="n">
        <v>1843</v>
      </c>
      <c s="6" r="I28" t="n">
        <v>817</v>
      </c>
    </row>
    <row r="29" spans="1:12">
      <c s="4" r="A29" t="s">
        <v>373</v>
      </c>
    </row>
    <row r="30" spans="1:12">
      <c s="3" r="A30" t="s">
        <v>361</v>
      </c>
    </row>
    <row r="31" spans="1:12">
      <c s="4" r="A31" t="s">
        <v>374</v>
      </c>
      <c s="4" r="B31" t="s">
        <v>375</v>
      </c>
    </row>
    <row r="32" spans="1:12">
      <c s="4" r="A32" t="s">
        <v>376</v>
      </c>
    </row>
    <row r="33" spans="1:12">
      <c s="3" r="A33" t="s">
        <v>361</v>
      </c>
    </row>
    <row r="34" spans="1:12">
      <c s="4" r="A34" t="s">
        <v>374</v>
      </c>
      <c s="4" r="B34" t="s">
        <v>377</v>
      </c>
    </row>
    <row r="35" spans="1:12">
      <c s="4" r="A35" t="s">
        <v>378</v>
      </c>
    </row>
    <row r="36" spans="1:12">
      <c s="3" r="A36" t="s">
        <v>361</v>
      </c>
    </row>
    <row r="37" spans="1:12">
      <c s="4" r="A37" t="s">
        <v>379</v>
      </c>
      <c s="4" r="F37" t="s">
        <v>380</v>
      </c>
      <c s="4" r="H37" t="s">
        <v>380</v>
      </c>
    </row>
    <row r="38" spans="1:12">
      <c s="4" r="A38" t="s">
        <v>381</v>
      </c>
    </row>
    <row r="39" spans="1:12">
      <c s="3" r="A39" t="s">
        <v>361</v>
      </c>
    </row>
    <row r="40" spans="1:12">
      <c s="4" r="A40" t="s">
        <v>379</v>
      </c>
      <c s="4" r="H40" t="s">
        <v>382</v>
      </c>
    </row>
    <row r="41" spans="1:12">
      <c s="4" r="A41" t="s">
        <v>383</v>
      </c>
    </row>
    <row r="42" spans="1:12">
      <c s="3" r="A42" t="s">
        <v>361</v>
      </c>
    </row>
    <row r="43" spans="1:12">
      <c s="4" r="A43" t="s">
        <v>384</v>
      </c>
      <c s="7" r="B43" t="n">
        <v>10000</v>
      </c>
    </row>
    <row r="44" spans="1:12">
      <c s="4" r="A44" t="s">
        <v>385</v>
      </c>
      <c s="6" r="B44" t="n">
        <v>500</v>
      </c>
    </row>
    <row r="45" spans="1:12">
      <c s="4" r="A45" t="s">
        <v>371</v>
      </c>
      <c s="7" r="B45" t="n">
        <v>185000</v>
      </c>
    </row>
    <row r="46" spans="1:12">
      <c s="4" r="A46" t="s">
        <v>386</v>
      </c>
    </row>
    <row r="47" spans="1:12">
      <c s="3" r="A47" t="s">
        <v>145</v>
      </c>
    </row>
    <row r="48" spans="1:12">
      <c s="4" r="A48" t="s">
        <v>353</v>
      </c>
      <c s="7" r="F48" t="n">
        <v>596923</v>
      </c>
      <c s="7" r="H48" t="n">
        <v>596923</v>
      </c>
      <c s="6" r="J48" t="n">
        <v>600533</v>
      </c>
    </row>
    <row r="49" spans="1:12">
      <c s="4" r="A49" t="s">
        <v>387</v>
      </c>
      <c s="6" r="F49" t="n">
        <v>4612</v>
      </c>
      <c s="6" r="H49" t="n">
        <v>4612</v>
      </c>
      <c s="6" r="J49" t="n">
        <v>5606</v>
      </c>
    </row>
    <row r="50" spans="1:12">
      <c s="3" r="A50" t="s">
        <v>355</v>
      </c>
    </row>
    <row r="51" spans="1:12">
      <c s="4" r="A51" t="s">
        <v>356</v>
      </c>
      <c s="6" r="F51" t="n">
        <v>4734</v>
      </c>
      <c s="6" r="H51" t="n">
        <v>4734</v>
      </c>
      <c s="6" r="J51" t="n">
        <v>5754</v>
      </c>
    </row>
    <row r="52" spans="1:12">
      <c s="3" r="A52" t="s">
        <v>361</v>
      </c>
    </row>
    <row r="53" spans="1:12">
      <c s="4" r="A53" t="s">
        <v>388</v>
      </c>
      <c s="7" r="E53" t="n">
        <v>525000</v>
      </c>
    </row>
    <row r="54" spans="1:12">
      <c s="4" r="A54" t="s">
        <v>365</v>
      </c>
      <c s="7" r="F54" t="n">
        <v>596900</v>
      </c>
      <c s="7" r="H54" t="n">
        <v>596900</v>
      </c>
    </row>
    <row r="55" spans="1:12">
      <c s="4" r="A55" t="s">
        <v>389</v>
      </c>
      <c s="4" r="E55" t="s">
        <v>390</v>
      </c>
    </row>
    <row r="56" spans="1:12">
      <c s="4" r="A56" t="s">
        <v>391</v>
      </c>
      <c s="4" r="E56" t="s">
        <v>289</v>
      </c>
    </row>
    <row r="57" spans="1:12">
      <c s="4" r="A57" t="s">
        <v>392</v>
      </c>
      <c s="4" r="F57" t="s">
        <v>393</v>
      </c>
      <c s="4" r="H57" t="s">
        <v>393</v>
      </c>
    </row>
    <row r="58" spans="1:12">
      <c s="4" r="A58" t="s">
        <v>394</v>
      </c>
      <c s="4" r="H58" t="s">
        <v>395</v>
      </c>
    </row>
    <row r="59" spans="1:12">
      <c s="4" r="A59" t="s">
        <v>396</v>
      </c>
      <c s="4" r="H59" t="s">
        <v>397</v>
      </c>
    </row>
    <row r="60" spans="1:12">
      <c s="4" r="A60" t="s">
        <v>398</v>
      </c>
      <c s="4" r="H60" t="s">
        <v>399</v>
      </c>
    </row>
    <row r="61" spans="1:12">
      <c s="4" r="A61" t="s">
        <v>400</v>
      </c>
      <c s="6" r="J61" t="n">
        <v>0</v>
      </c>
    </row>
    <row r="62" spans="1:12">
      <c s="4" r="A62" t="s">
        <v>401</v>
      </c>
      <c s="7" r="H62" t="n">
        <v>1535</v>
      </c>
    </row>
    <row r="63" spans="1:12">
      <c s="3" r="A63" t="s">
        <v>357</v>
      </c>
    </row>
    <row r="64" spans="1:12">
      <c s="4" r="A64" t="s">
        <v>372</v>
      </c>
      <c s="7" r="F64" t="n">
        <v>7230</v>
      </c>
      <c s="6" r="G64" t="n">
        <v>7345</v>
      </c>
      <c s="7" r="H64" t="n">
        <v>21735</v>
      </c>
      <c s="6" r="I64" t="n">
        <v>21928</v>
      </c>
    </row>
    <row r="65" spans="1:12">
      <c s="4" r="A65" t="s">
        <v>402</v>
      </c>
    </row>
    <row r="66" spans="1:12">
      <c s="3" r="A66" t="s">
        <v>361</v>
      </c>
    </row>
    <row r="67" spans="1:12">
      <c s="4" r="A67" t="s">
        <v>403</v>
      </c>
      <c s="4" r="H67" t="s">
        <v>404</v>
      </c>
    </row>
    <row r="68" spans="1:12">
      <c s="4" r="A68" t="s">
        <v>405</v>
      </c>
    </row>
    <row r="69" spans="1:12">
      <c s="3" r="A69" t="s">
        <v>361</v>
      </c>
    </row>
    <row r="70" spans="1:12">
      <c s="4" r="A70" t="s">
        <v>379</v>
      </c>
      <c s="4" r="E70" t="s">
        <v>393</v>
      </c>
    </row>
    <row r="71" spans="1:12">
      <c s="4" r="A71" t="s">
        <v>406</v>
      </c>
    </row>
    <row r="72" spans="1:12">
      <c s="3" r="A72" t="s">
        <v>361</v>
      </c>
    </row>
    <row r="73" spans="1:12">
      <c s="4" r="A73" t="s">
        <v>379</v>
      </c>
      <c s="4" r="H73" t="s">
        <v>407</v>
      </c>
    </row>
    <row r="74" spans="1:12">
      <c s="4" r="A74" t="s">
        <v>408</v>
      </c>
    </row>
    <row r="75" spans="1:12">
      <c s="3" r="A75" t="s">
        <v>361</v>
      </c>
    </row>
    <row r="76" spans="1:12">
      <c s="4" r="A76" t="s">
        <v>379</v>
      </c>
      <c s="4" r="H76" t="s">
        <v>380</v>
      </c>
    </row>
    <row r="77" spans="1:12">
      <c s="4" r="A77" t="s">
        <v>409</v>
      </c>
    </row>
    <row r="78" spans="1:12">
      <c s="3" r="A78" t="s">
        <v>361</v>
      </c>
    </row>
    <row r="79" spans="1:12">
      <c s="4" r="A79" t="s">
        <v>379</v>
      </c>
      <c s="4" r="E79" t="s">
        <v>410</v>
      </c>
    </row>
    <row r="80" spans="1:12">
      <c s="4" r="A80" t="s">
        <v>411</v>
      </c>
      <c s="4" r="E80" t="s">
        <v>412</v>
      </c>
    </row>
    <row r="81" spans="1:12">
      <c s="4" r="A81" t="s">
        <v>413</v>
      </c>
    </row>
    <row r="82" spans="1:12">
      <c s="3" r="A82" t="s">
        <v>361</v>
      </c>
    </row>
    <row r="83" spans="1:12">
      <c s="4" r="A83" t="s">
        <v>414</v>
      </c>
      <c s="4" r="F83" t="s">
        <v>380</v>
      </c>
      <c s="4" r="H83" t="s">
        <v>380</v>
      </c>
    </row>
    <row r="84" spans="1:12">
      <c s="4" r="A84" t="s">
        <v>415</v>
      </c>
      <c s="4" r="F84" t="s">
        <v>416</v>
      </c>
      <c s="4" r="H84" t="s">
        <v>416</v>
      </c>
    </row>
    <row r="85" spans="1:12">
      <c s="4" r="A85" t="s">
        <v>417</v>
      </c>
    </row>
    <row r="86" spans="1:12">
      <c s="3" r="A86" t="s">
        <v>145</v>
      </c>
    </row>
    <row r="87" spans="1:12">
      <c s="4" r="A87" t="s">
        <v>353</v>
      </c>
      <c s="7" r="F87" t="n">
        <v>250000</v>
      </c>
      <c s="7" r="H87" t="n">
        <v>250000</v>
      </c>
      <c s="6" r="J87" t="n">
        <v>250000</v>
      </c>
      <c s="7" r="L87" t="n">
        <v>250000</v>
      </c>
    </row>
    <row r="88" spans="1:12">
      <c s="3" r="A88" t="s">
        <v>355</v>
      </c>
    </row>
    <row r="89" spans="1:12">
      <c s="4" r="A89" t="s">
        <v>356</v>
      </c>
      <c s="7" r="F89" t="n">
        <v>7508</v>
      </c>
      <c s="7" r="H89" t="n">
        <v>7508</v>
      </c>
      <c s="7" r="J89" t="n">
        <v>8513</v>
      </c>
    </row>
    <row r="90" spans="1:12">
      <c s="3" r="A90" t="s">
        <v>361</v>
      </c>
    </row>
    <row r="91" spans="1:12">
      <c s="4" r="A91" t="s">
        <v>418</v>
      </c>
      <c s="4" r="L91" t="s">
        <v>419</v>
      </c>
    </row>
    <row r="92" spans="1:12">
      <c s="4" r="A92" t="s">
        <v>362</v>
      </c>
      <c s="4" r="F92" t="s">
        <v>363</v>
      </c>
      <c s="4" r="H92" t="s">
        <v>363</v>
      </c>
      <c s="4" r="J92" t="s">
        <v>363</v>
      </c>
    </row>
    <row r="93" spans="1:12">
      <c s="3" r="A93" t="s">
        <v>357</v>
      </c>
    </row>
    <row r="94" spans="1:12">
      <c s="4" r="A94" t="s">
        <v>372</v>
      </c>
      <c s="7" r="F94" t="n">
        <v>6875</v>
      </c>
      <c s="7" r="G94" t="n">
        <v>6875</v>
      </c>
      <c s="7" r="H94" t="n">
        <v>20701</v>
      </c>
      <c s="7" r="I94" t="n">
        <v>20549</v>
      </c>
    </row>
    <row r="95" spans="1:12">
      <c s="4" r="A95" t="s">
        <v>420</v>
      </c>
    </row>
    <row r="96" spans="1:12">
      <c s="3" r="A96" t="s">
        <v>361</v>
      </c>
    </row>
    <row r="97" spans="1:12">
      <c s="4" r="A97" t="s">
        <v>421</v>
      </c>
      <c s="7" r="D97" t="n">
        <v>11200</v>
      </c>
    </row>
    <row r="98" spans="1:12">
      <c s="4" r="A98" t="s">
        <v>422</v>
      </c>
    </row>
    <row r="99" spans="1:12">
      <c s="3" r="A99" t="s">
        <v>361</v>
      </c>
    </row>
    <row r="100" spans="1:12">
      <c s="4" r="A100" t="s">
        <v>379</v>
      </c>
      <c s="4" r="D100" t="s">
        <v>423</v>
      </c>
    </row>
    <row r="101" spans="1:12">
      <c s="4" r="A101" t="s">
        <v>424</v>
      </c>
    </row>
    <row r="102" spans="1:12">
      <c s="3" r="A102" t="s">
        <v>361</v>
      </c>
    </row>
    <row r="103" spans="1:12">
      <c s="4" r="A103" t="s">
        <v>379</v>
      </c>
      <c s="4" r="D103" t="s">
        <v>425</v>
      </c>
    </row>
    <row r="104" spans="1:12">
      <c s="4" r="A104" t="s">
        <v>411</v>
      </c>
      <c s="4" r="D104" t="s">
        <v>426</v>
      </c>
    </row>
    <row r="105" spans="1:12">
      <c s="4" r="A105" t="s">
        <v>427</v>
      </c>
    </row>
    <row r="106" spans="1:12">
      <c s="3" r="A106" t="s">
        <v>361</v>
      </c>
    </row>
    <row r="107" spans="1:12">
      <c s="4" r="A107" t="s">
        <v>388</v>
      </c>
      <c s="7" r="C107" t="n">
        <v>100000</v>
      </c>
    </row>
    <row r="108" spans="1:12">
      <c s="4" r="A108" t="s">
        <v>366</v>
      </c>
      <c s="7" r="C108" t="n">
        <v>100000</v>
      </c>
    </row>
    <row r="109" spans="1:12">
      <c s="4" r="A109" t="s">
        <v>389</v>
      </c>
      <c s="4" r="C109" t="s">
        <v>390</v>
      </c>
    </row>
    <row r="110" spans="1:12">
      <c s="4" r="A110" t="s">
        <v>428</v>
      </c>
      <c s="4" r="C110" t="s">
        <v>395</v>
      </c>
    </row>
    <row r="111" spans="1:12">
      <c s="4" r="A111" t="s">
        <v>429</v>
      </c>
      <c s="4" r="C111" t="s">
        <v>363</v>
      </c>
    </row>
    <row r="112" spans="1:12">
      <c s="4" r="A112" t="s">
        <v>430</v>
      </c>
      <c s="7" r="C112" t="n">
        <v>20000</v>
      </c>
    </row>
    <row r="113" spans="1:12">
      <c s="4" r="A113" t="s">
        <v>401</v>
      </c>
      <c s="7" r="C113" t="n">
        <v>1500</v>
      </c>
    </row>
    <row r="114" spans="1:12">
      <c s="4" r="A114" t="s">
        <v>431</v>
      </c>
    </row>
    <row r="115" spans="1:12">
      <c s="3" r="A115" t="s">
        <v>361</v>
      </c>
    </row>
    <row r="116" spans="1:12">
      <c s="4" r="A116" t="s">
        <v>379</v>
      </c>
      <c s="4" r="C116" t="s">
        <v>432</v>
      </c>
    </row>
    <row r="117" spans="1:12">
      <c s="4" r="A117" t="s">
        <v>433</v>
      </c>
    </row>
    <row r="118" spans="1:12">
      <c s="3" r="A118" t="s">
        <v>361</v>
      </c>
    </row>
    <row r="119" spans="1:12">
      <c s="4" r="A119" t="s">
        <v>379</v>
      </c>
      <c s="4" r="C119" t="s">
        <v>416</v>
      </c>
    </row>
    <row r="120" spans="1:12">
      <c s="4" r="A120" t="s">
        <v>411</v>
      </c>
      <c s="4" r="C120" t="s">
        <v>3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480547</v>
      </c>
      <c s="7" r="C4" t="n">
        <v>467134</v>
      </c>
      <c s="7" r="D4" t="n">
        <v>1452682</v>
      </c>
      <c s="7" r="E4" t="n">
        <v>1379823</v>
      </c>
    </row>
    <row r="5" spans="1:5">
      <c s="4" r="A5" t="s">
        <v>77</v>
      </c>
      <c s="6" r="B5" t="n">
        <v>10918</v>
      </c>
      <c s="6" r="C5" t="n">
        <v>11144</v>
      </c>
      <c s="6" r="D5" t="n">
        <v>33474</v>
      </c>
      <c s="6" r="E5" t="n">
        <v>34559</v>
      </c>
    </row>
    <row r="6" spans="1:5">
      <c s="4" r="A6" t="s">
        <v>78</v>
      </c>
      <c s="6" r="B6" t="n">
        <v>491465</v>
      </c>
      <c s="6" r="C6" t="n">
        <v>478278</v>
      </c>
      <c s="6" r="D6" t="n">
        <v>1486156</v>
      </c>
      <c s="6" r="E6" t="n">
        <v>1414382</v>
      </c>
    </row>
    <row r="7" spans="1:5">
      <c s="4" r="A7" t="s">
        <v>79</v>
      </c>
      <c s="6" r="B7" t="n">
        <v>359796</v>
      </c>
      <c s="6" r="C7" t="n">
        <v>328144</v>
      </c>
      <c s="6" r="D7" t="n">
        <v>1061989</v>
      </c>
      <c s="6" r="E7" t="n">
        <v>959368</v>
      </c>
    </row>
    <row r="8" spans="1:5">
      <c s="4" r="A8" t="s">
        <v>80</v>
      </c>
      <c s="6" r="B8" t="n">
        <v>131669</v>
      </c>
      <c s="6" r="C8" t="n">
        <v>150134</v>
      </c>
      <c s="6" r="D8" t="n">
        <v>424167</v>
      </c>
      <c s="6" r="E8" t="n">
        <v>455014</v>
      </c>
    </row>
    <row r="9" spans="1:5">
      <c s="4" r="A9" t="s">
        <v>81</v>
      </c>
      <c s="6" r="B9" t="n">
        <v>147149</v>
      </c>
      <c s="6" r="C9" t="n">
        <v>140372</v>
      </c>
      <c s="6" r="D9" t="n">
        <v>451865</v>
      </c>
      <c s="6" r="E9" t="n">
        <v>395251</v>
      </c>
    </row>
    <row r="10" spans="1:5">
      <c s="4" r="A10" t="s">
        <v>82</v>
      </c>
      <c s="6" r="B10" t="n">
        <v>120000</v>
      </c>
      <c s="6" r="C10" t="n">
        <v>0</v>
      </c>
      <c s="6" r="D10" t="n">
        <v>120000</v>
      </c>
      <c s="6" r="E10" t="n">
        <v>0</v>
      </c>
    </row>
    <row r="11" spans="1:5">
      <c s="4" r="A11" t="s">
        <v>83</v>
      </c>
      <c s="6" r="B11" t="n">
        <v>-135480</v>
      </c>
      <c s="6" r="C11" t="n">
        <v>9762</v>
      </c>
      <c s="6" r="D11" t="n">
        <v>-147698</v>
      </c>
      <c s="6" r="E11" t="n">
        <v>59763</v>
      </c>
    </row>
    <row r="12" spans="1:5">
      <c s="3" r="A12" t="s">
        <v>84</v>
      </c>
    </row>
    <row r="13" spans="1:5">
      <c s="4" r="A13" t="s">
        <v>85</v>
      </c>
      <c s="6" r="D13" t="n">
        <v>-3</v>
      </c>
    </row>
    <row r="14" spans="1:5">
      <c s="4" r="A14" t="s">
        <v>86</v>
      </c>
      <c s="6" r="B14" t="n">
        <v>16549</v>
      </c>
      <c s="6" r="C14" t="n">
        <v>15717</v>
      </c>
      <c s="6" r="D14" t="n">
        <v>49302</v>
      </c>
      <c s="6" r="E14" t="n">
        <v>46613</v>
      </c>
    </row>
    <row r="15" spans="1:5">
      <c s="4" r="A15" t="s">
        <v>87</v>
      </c>
      <c s="6" r="B15" t="n">
        <v>16549</v>
      </c>
      <c s="6" r="C15" t="n">
        <v>15717</v>
      </c>
      <c s="6" r="D15" t="n">
        <v>49299</v>
      </c>
      <c s="6" r="E15" t="n">
        <v>46613</v>
      </c>
    </row>
    <row r="16" spans="1:5">
      <c s="4" r="A16" t="s">
        <v>88</v>
      </c>
      <c s="6" r="B16" t="n">
        <v>-152029</v>
      </c>
      <c s="6" r="C16" t="n">
        <v>-5955</v>
      </c>
      <c s="6" r="D16" t="n">
        <v>-196997</v>
      </c>
      <c s="6" r="E16" t="n">
        <v>13150</v>
      </c>
    </row>
    <row r="17" spans="1:5">
      <c s="4" r="A17" t="s">
        <v>89</v>
      </c>
      <c s="6" r="B17" t="n">
        <v>607</v>
      </c>
      <c s="6" r="C17" t="n">
        <v>-2141</v>
      </c>
      <c s="6" r="D17" t="n">
        <v>32569</v>
      </c>
      <c s="6" r="E17" t="n">
        <v>5350</v>
      </c>
    </row>
    <row r="18" spans="1:5">
      <c s="4" r="A18" t="s">
        <v>90</v>
      </c>
      <c s="6" r="B18" t="n">
        <v>-152636</v>
      </c>
      <c s="6" r="C18" t="n">
        <v>-3814</v>
      </c>
      <c s="6" r="D18" t="n">
        <v>-229566</v>
      </c>
      <c s="6" r="E18" t="n">
        <v>7800</v>
      </c>
    </row>
    <row r="19" spans="1:5">
      <c s="3" r="A19" t="s">
        <v>91</v>
      </c>
    </row>
    <row r="20" spans="1:5">
      <c s="4" r="A20" t="s">
        <v>92</v>
      </c>
      <c s="6" r="B20" t="n">
        <v>-192</v>
      </c>
      <c s="6" r="C20" t="n">
        <v>-176</v>
      </c>
      <c s="6" r="D20" t="n">
        <v>-333</v>
      </c>
      <c s="6" r="E20" t="n">
        <v>-380</v>
      </c>
    </row>
    <row r="21" spans="1:5">
      <c s="4" r="A21" t="s">
        <v>93</v>
      </c>
      <c s="6" r="B21" t="n">
        <v>724</v>
      </c>
      <c s="6" r="C21" t="n">
        <v>240</v>
      </c>
      <c s="6" r="D21" t="n">
        <v>1207</v>
      </c>
      <c s="6" r="E21" t="n">
        <v>668</v>
      </c>
    </row>
    <row r="22" spans="1:5">
      <c s="4" r="A22" t="s">
        <v>94</v>
      </c>
      <c s="6" r="B22" t="n">
        <v>532</v>
      </c>
      <c s="6" r="C22" t="n">
        <v>64</v>
      </c>
      <c s="6" r="D22" t="n">
        <v>874</v>
      </c>
      <c s="6" r="E22" t="n">
        <v>288</v>
      </c>
    </row>
    <row r="23" spans="1:5">
      <c s="4" r="A23" t="s">
        <v>95</v>
      </c>
      <c s="7" r="B23" t="n">
        <v>-152104</v>
      </c>
      <c s="7" r="C23" t="n">
        <v>-3750</v>
      </c>
      <c s="7" r="D23" t="n">
        <v>-228692</v>
      </c>
      <c s="7" r="E23" t="n">
        <v>8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34</v>
      </c>
      <c s="2" r="B1" t="s">
        <v>73</v>
      </c>
      <c s="2" r="D1" t="s">
        <v>1</v>
      </c>
    </row>
    <row r="2" spans="1:7">
      <c s="2" r="B2" t="s">
        <v>2</v>
      </c>
      <c s="2" r="C2" t="s">
        <v>74</v>
      </c>
      <c s="2" r="D2" t="s">
        <v>2</v>
      </c>
      <c s="2" r="E2" t="s">
        <v>74</v>
      </c>
      <c s="2" r="F2" t="s">
        <v>25</v>
      </c>
      <c s="2" r="G2" t="s">
        <v>435</v>
      </c>
    </row>
    <row r="3" spans="1:7">
      <c s="4" r="A3" t="s">
        <v>436</v>
      </c>
    </row>
    <row r="4" spans="1:7">
      <c s="3" r="A4" t="s">
        <v>147</v>
      </c>
    </row>
    <row r="5" spans="1:7">
      <c s="4" r="A5" t="s">
        <v>437</v>
      </c>
      <c s="4" r="D5" t="s">
        <v>438</v>
      </c>
    </row>
    <row r="6" spans="1:7">
      <c s="4" r="A6" t="s">
        <v>439</v>
      </c>
    </row>
    <row r="7" spans="1:7">
      <c s="3" r="A7" t="s">
        <v>147</v>
      </c>
    </row>
    <row r="8" spans="1:7">
      <c s="4" r="A8" t="s">
        <v>440</v>
      </c>
      <c s="7" r="B8" t="n">
        <v>5000</v>
      </c>
      <c s="7" r="D8" t="n">
        <v>5000</v>
      </c>
    </row>
    <row r="9" spans="1:7">
      <c s="4" r="A9" t="s">
        <v>441</v>
      </c>
    </row>
    <row r="10" spans="1:7">
      <c s="3" r="A10" t="s">
        <v>442</v>
      </c>
    </row>
    <row r="11" spans="1:7">
      <c s="4" r="A11" t="s">
        <v>443</v>
      </c>
      <c s="6" r="B11" t="n">
        <v>713</v>
      </c>
      <c s="6" r="D11" t="n">
        <v>713</v>
      </c>
    </row>
    <row r="12" spans="1:7">
      <c s="4" r="A12" t="s">
        <v>444</v>
      </c>
    </row>
    <row r="13" spans="1:7">
      <c s="3" r="A13" t="s">
        <v>442</v>
      </c>
    </row>
    <row r="14" spans="1:7">
      <c s="4" r="A14" t="s">
        <v>445</v>
      </c>
      <c s="6" r="B14" t="n">
        <v>192</v>
      </c>
      <c s="7" r="C14" t="n">
        <v>176</v>
      </c>
      <c s="6" r="D14" t="n">
        <v>333</v>
      </c>
      <c s="7" r="E14" t="n">
        <v>380</v>
      </c>
    </row>
    <row r="15" spans="1:7">
      <c s="4" r="A15" t="s">
        <v>446</v>
      </c>
    </row>
    <row r="16" spans="1:7">
      <c s="3" r="A16" t="s">
        <v>442</v>
      </c>
    </row>
    <row r="17" spans="1:7">
      <c s="4" r="A17" t="s">
        <v>447</v>
      </c>
      <c s="6" r="B17" t="n">
        <v>724</v>
      </c>
      <c s="6" r="C17" t="n">
        <v>240</v>
      </c>
      <c s="6" r="D17" t="n">
        <v>1207</v>
      </c>
      <c s="6" r="E17" t="n">
        <v>668</v>
      </c>
    </row>
    <row r="18" spans="1:7">
      <c s="4" r="A18" t="s">
        <v>448</v>
      </c>
      <c s="7" r="B18" t="n">
        <v>-27</v>
      </c>
      <c s="7" r="C18" t="n">
        <v>22</v>
      </c>
      <c s="7" r="D18" t="n">
        <v>-88</v>
      </c>
      <c s="7" r="E18" t="n">
        <v>-110</v>
      </c>
    </row>
    <row r="19" spans="1:7">
      <c s="4" r="A19" t="s">
        <v>449</v>
      </c>
    </row>
    <row r="20" spans="1:7">
      <c s="3" r="A20" t="s">
        <v>147</v>
      </c>
    </row>
    <row r="21" spans="1:7">
      <c s="4" r="A21" t="s">
        <v>450</v>
      </c>
      <c s="7" r="G21" t="n">
        <v>261800</v>
      </c>
    </row>
    <row r="22" spans="1:7">
      <c s="4" r="A22" t="s">
        <v>379</v>
      </c>
      <c s="4" r="B22" t="s">
        <v>416</v>
      </c>
      <c s="4" r="D22" t="s">
        <v>416</v>
      </c>
    </row>
    <row r="23" spans="1:7">
      <c s="4" r="A23" t="s">
        <v>451</v>
      </c>
      <c s="4" r="B23" t="s">
        <v>452</v>
      </c>
      <c s="4" r="D23" t="s">
        <v>452</v>
      </c>
    </row>
    <row r="24" spans="1:7">
      <c s="4" r="A24" t="s">
        <v>453</v>
      </c>
    </row>
    <row r="25" spans="1:7">
      <c s="3" r="A25" t="s">
        <v>454</v>
      </c>
    </row>
    <row r="26" spans="1:7">
      <c s="4" r="A26" t="s">
        <v>440</v>
      </c>
      <c s="7" r="B26" t="n">
        <v>1221</v>
      </c>
      <c s="7" r="D26" t="n">
        <v>1221</v>
      </c>
      <c s="7" r="F26" t="n">
        <v>1591</v>
      </c>
    </row>
    <row r="27" spans="1:7">
      <c s="4" r="A27" t="s">
        <v>455</v>
      </c>
    </row>
    <row r="28" spans="1:7">
      <c s="3" r="A28" t="s">
        <v>454</v>
      </c>
    </row>
    <row r="29" spans="1:7">
      <c s="4" r="A29" t="s">
        <v>440</v>
      </c>
      <c s="6" r="F29" t="n">
        <v>596</v>
      </c>
    </row>
    <row r="30" spans="1:7">
      <c s="4" r="A30" t="s">
        <v>456</v>
      </c>
    </row>
    <row r="31" spans="1:7">
      <c s="3" r="A31" t="s">
        <v>454</v>
      </c>
    </row>
    <row r="32" spans="1:7">
      <c s="4" r="A32" t="s">
        <v>440</v>
      </c>
      <c s="6" r="B32" t="n">
        <v>124</v>
      </c>
      <c s="6" r="D32" t="n">
        <v>124</v>
      </c>
      <c s="7" r="F32" t="n">
        <v>998</v>
      </c>
    </row>
    <row r="33" spans="1:7">
      <c s="4" r="A33" t="s">
        <v>457</v>
      </c>
    </row>
    <row r="34" spans="1:7">
      <c s="3" r="A34" t="s">
        <v>454</v>
      </c>
    </row>
    <row r="35" spans="1:7">
      <c s="4" r="A35" t="s">
        <v>440</v>
      </c>
      <c s="6" r="B35" t="n">
        <v>516</v>
      </c>
      <c s="6" r="D35" t="n">
        <v>516</v>
      </c>
    </row>
    <row r="36" spans="1:7">
      <c s="4" r="A36" t="s">
        <v>458</v>
      </c>
    </row>
    <row r="37" spans="1:7">
      <c s="3" r="A37" t="s">
        <v>454</v>
      </c>
    </row>
    <row r="38" spans="1:7">
      <c s="4" r="A38" t="s">
        <v>440</v>
      </c>
      <c s="7" r="B38" t="n">
        <v>197</v>
      </c>
      <c s="7" r="D38" t="n">
        <v>1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5</v>
      </c>
    </row>
    <row r="2" spans="1:3">
      <c s="3" r="A2" t="s">
        <v>460</v>
      </c>
    </row>
    <row r="3" spans="1:3">
      <c s="4" r="A3" t="s">
        <v>461</v>
      </c>
      <c s="7" r="B3" t="n">
        <v>762</v>
      </c>
      <c s="7" r="C3" t="n">
        <v>724</v>
      </c>
    </row>
    <row r="4" spans="1:3">
      <c s="3" r="A4" t="s">
        <v>462</v>
      </c>
    </row>
    <row r="5" spans="1:3">
      <c s="4" r="A5" t="s">
        <v>463</v>
      </c>
      <c s="6" r="B5" t="n">
        <v>762</v>
      </c>
      <c s="6" r="C5" t="n">
        <v>724</v>
      </c>
    </row>
    <row r="6" spans="1:3">
      <c s="4" r="A6" t="s">
        <v>464</v>
      </c>
    </row>
    <row r="7" spans="1:3">
      <c s="3" r="A7" t="s">
        <v>462</v>
      </c>
    </row>
    <row r="8" spans="1:3">
      <c s="4" r="A8" t="s">
        <v>465</v>
      </c>
      <c s="6" r="B8" t="n">
        <v>1221</v>
      </c>
      <c s="6" r="C8" t="n">
        <v>1591</v>
      </c>
    </row>
    <row r="9" spans="1:3">
      <c s="4" r="A9" t="s">
        <v>113</v>
      </c>
      <c s="6" r="C9" t="n">
        <v>596</v>
      </c>
    </row>
    <row r="10" spans="1:3">
      <c s="4" r="A10" t="s">
        <v>466</v>
      </c>
    </row>
    <row r="11" spans="1:3">
      <c s="3" r="A11" t="s">
        <v>462</v>
      </c>
    </row>
    <row r="12" spans="1:3">
      <c s="4" r="A12" t="s">
        <v>465</v>
      </c>
      <c s="6" r="B12" t="n">
        <v>516</v>
      </c>
    </row>
    <row r="13" spans="1:3">
      <c s="4" r="A13" t="s">
        <v>113</v>
      </c>
      <c s="6" r="B13" t="n">
        <v>197</v>
      </c>
    </row>
    <row r="14" spans="1:3">
      <c s="8" r="A14" t="n">
        <v>1</v>
      </c>
    </row>
    <row r="15" spans="1:3">
      <c s="3" r="A15" t="s">
        <v>460</v>
      </c>
    </row>
    <row r="16" spans="1:3">
      <c s="4" r="A16" t="s">
        <v>461</v>
      </c>
      <c s="6" r="B16" t="n">
        <v>762</v>
      </c>
      <c s="6" r="C16" t="n">
        <v>724</v>
      </c>
    </row>
    <row r="17" spans="1:3">
      <c s="3" r="A17" t="s">
        <v>462</v>
      </c>
    </row>
    <row r="18" spans="1:3">
      <c s="4" r="A18" t="s">
        <v>463</v>
      </c>
      <c s="6" r="B18" t="n">
        <v>762</v>
      </c>
      <c s="6" r="C18" t="n">
        <v>724</v>
      </c>
    </row>
    <row r="19" spans="1:3">
      <c s="4" r="A19" t="s">
        <v>467</v>
      </c>
    </row>
    <row r="20" spans="1:3">
      <c s="3" r="A20" t="s">
        <v>462</v>
      </c>
    </row>
    <row r="21" spans="1:3">
      <c s="4" r="A21" t="s">
        <v>465</v>
      </c>
      <c s="6" r="B21" t="n">
        <v>1221</v>
      </c>
      <c s="6" r="C21" t="n">
        <v>1591</v>
      </c>
    </row>
    <row r="22" spans="1:3">
      <c s="4" r="A22" t="s">
        <v>113</v>
      </c>
      <c s="7" r="C22" t="n">
        <v>596</v>
      </c>
    </row>
    <row r="23" spans="1:3">
      <c s="4" r="A23" t="s">
        <v>468</v>
      </c>
    </row>
    <row r="24" spans="1:3">
      <c s="3" r="A24" t="s">
        <v>462</v>
      </c>
    </row>
    <row r="25" spans="1:3">
      <c s="4" r="A25" t="s">
        <v>465</v>
      </c>
      <c s="6" r="B25" t="n">
        <v>516</v>
      </c>
    </row>
    <row r="26" spans="1:3">
      <c s="4" r="A26" t="s">
        <v>113</v>
      </c>
      <c s="7" r="B26" t="n">
        <v>1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9</v>
      </c>
      <c s="2" r="B1" t="s">
        <v>1</v>
      </c>
      <c s="2" r="C1" t="s">
        <v>251</v>
      </c>
    </row>
    <row r="2" spans="1:3">
      <c s="2" r="B2" t="s">
        <v>2</v>
      </c>
      <c s="2" r="C2" t="s">
        <v>25</v>
      </c>
    </row>
    <row r="3" spans="1:3">
      <c s="4" r="A3" t="s">
        <v>417</v>
      </c>
    </row>
    <row r="4" spans="1:3">
      <c s="3" r="A4" t="s">
        <v>470</v>
      </c>
    </row>
    <row r="5" spans="1:3">
      <c s="4" r="A5" t="s">
        <v>471</v>
      </c>
      <c s="9" r="B5" t="n">
        <v>141.2</v>
      </c>
      <c s="9" r="C5" t="n">
        <v>264.7</v>
      </c>
    </row>
    <row r="6" spans="1:3">
      <c s="4" r="A6" t="s">
        <v>472</v>
      </c>
      <c s="10" r="B6" t="n">
        <v>-108.8</v>
      </c>
      <c s="9" r="C6" t="n">
        <v>14.7</v>
      </c>
    </row>
    <row r="7" spans="1:3">
      <c s="4" r="A7" t="s">
        <v>386</v>
      </c>
    </row>
    <row r="8" spans="1:3">
      <c s="3" r="A8" t="s">
        <v>470</v>
      </c>
    </row>
    <row r="9" spans="1:3">
      <c s="4" r="A9" t="s">
        <v>471</v>
      </c>
      <c s="10" r="B9" t="n">
        <v>487.2</v>
      </c>
    </row>
    <row r="10" spans="1:3">
      <c s="4" r="A10" t="s">
        <v>472</v>
      </c>
      <c s="9" r="B10" t="n">
        <v>11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73</v>
      </c>
      <c s="2" r="B1" t="s">
        <v>1</v>
      </c>
    </row>
    <row r="2" spans="1:2">
      <c s="2" r="B2" t="s">
        <v>277</v>
      </c>
    </row>
    <row r="3" spans="1:2">
      <c s="3" r="A3" t="s">
        <v>474</v>
      </c>
    </row>
    <row r="4" spans="1:2">
      <c s="4" r="A4" t="s">
        <v>475</v>
      </c>
      <c s="7" r="B4" t="n">
        <v>-713</v>
      </c>
    </row>
    <row r="5" spans="1:2">
      <c s="4" r="A5" t="s">
        <v>476</v>
      </c>
      <c s="6" r="B5" t="n">
        <v>-713</v>
      </c>
    </row>
    <row r="6" spans="1:2">
      <c s="4" r="A6" t="s">
        <v>81</v>
      </c>
    </row>
    <row r="7" spans="1:2">
      <c s="3" r="A7" t="s">
        <v>474</v>
      </c>
    </row>
    <row r="8" spans="1:2">
      <c s="4" r="A8" t="s">
        <v>477</v>
      </c>
      <c s="7" r="B8" t="n">
        <v>-7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7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4"/>
    <col customWidth="1" max="5" min="5" width="37"/>
    <col customWidth="1" max="6" min="6" width="30"/>
    <col customWidth="1" max="7" min="7" width="21"/>
    <col customWidth="1" max="8" min="8" width="20"/>
    <col customWidth="1" max="9" min="9" width="37"/>
    <col customWidth="1" max="10" min="10" width="21"/>
    <col customWidth="1" max="11" min="11" width="30"/>
    <col customWidth="1" max="12" min="12" width="20"/>
  </cols>
  <sheetData>
    <row r="1" spans="1:12">
      <c s="1" r="A1" t="s">
        <v>478</v>
      </c>
      <c s="2" r="B1" t="s">
        <v>479</v>
      </c>
      <c s="2" r="C1" t="s">
        <v>480</v>
      </c>
      <c s="2" r="D1" t="s">
        <v>481</v>
      </c>
      <c s="2" r="E1" t="s">
        <v>482</v>
      </c>
      <c s="2" r="F1" t="s">
        <v>483</v>
      </c>
      <c s="2" r="G1" t="s">
        <v>295</v>
      </c>
      <c s="2" r="H1" t="s">
        <v>484</v>
      </c>
      <c s="2" r="I1" t="s">
        <v>482</v>
      </c>
      <c s="2" r="J1" t="s">
        <v>295</v>
      </c>
      <c s="2" r="K1" t="s">
        <v>485</v>
      </c>
      <c s="2" r="L1" t="s">
        <v>486</v>
      </c>
    </row>
    <row r="2" spans="1:12">
      <c s="3" r="A2" t="s">
        <v>151</v>
      </c>
    </row>
    <row r="3" spans="1:12">
      <c s="4" r="A3" t="s">
        <v>487</v>
      </c>
      <c s="7" r="G3" t="n">
        <v>600</v>
      </c>
      <c s="7" r="I3" t="n">
        <v>1456</v>
      </c>
      <c s="7" r="J3" t="n">
        <v>2016</v>
      </c>
    </row>
    <row r="4" spans="1:12">
      <c s="4" r="A4" t="s">
        <v>270</v>
      </c>
    </row>
    <row r="5" spans="1:12">
      <c s="3" r="A5" t="s">
        <v>151</v>
      </c>
    </row>
    <row r="6" spans="1:12">
      <c s="4" r="A6" t="s">
        <v>487</v>
      </c>
      <c s="7" r="E6" t="n">
        <v>100</v>
      </c>
    </row>
    <row r="7" spans="1:12">
      <c s="4" r="A7" t="s">
        <v>488</v>
      </c>
    </row>
    <row r="8" spans="1:12">
      <c s="3" r="A8" t="s">
        <v>106</v>
      </c>
    </row>
    <row r="9" spans="1:12">
      <c s="4" r="A9" t="s">
        <v>489</v>
      </c>
      <c s="6" r="I9" t="n">
        <v>36800</v>
      </c>
    </row>
    <row r="10" spans="1:12">
      <c s="3" r="A10" t="s">
        <v>490</v>
      </c>
    </row>
    <row r="11" spans="1:12">
      <c s="4" r="A11" t="s">
        <v>489</v>
      </c>
      <c s="6" r="I11" t="n">
        <v>36800</v>
      </c>
    </row>
    <row r="12" spans="1:12">
      <c s="4" r="A12" t="s">
        <v>491</v>
      </c>
      <c s="6" r="I12" t="n">
        <v>-27719</v>
      </c>
    </row>
    <row r="13" spans="1:12">
      <c s="3" r="A13" t="s">
        <v>492</v>
      </c>
    </row>
    <row r="14" spans="1:12">
      <c s="4" r="A14" t="s">
        <v>493</v>
      </c>
      <c s="6" r="F14" t="n">
        <v>36840</v>
      </c>
      <c s="6" r="I14" t="n">
        <v>36840</v>
      </c>
    </row>
    <row r="15" spans="1:12">
      <c s="4" r="A15" t="s">
        <v>494</v>
      </c>
      <c s="6" r="I15" t="n">
        <v>36800</v>
      </c>
    </row>
    <row r="16" spans="1:12">
      <c s="4" r="A16" t="s">
        <v>489</v>
      </c>
      <c s="6" r="I16" t="n">
        <v>-36800</v>
      </c>
    </row>
    <row r="17" spans="1:12">
      <c s="4" r="A17" t="s">
        <v>491</v>
      </c>
      <c s="6" r="I17" t="n">
        <v>27719</v>
      </c>
    </row>
    <row r="18" spans="1:12">
      <c s="4" r="A18" t="s">
        <v>495</v>
      </c>
      <c s="6" r="E18" t="n">
        <v>27759</v>
      </c>
      <c s="6" r="I18" t="n">
        <v>27759</v>
      </c>
    </row>
    <row r="19" spans="1:12">
      <c s="4" r="A19" t="s">
        <v>496</v>
      </c>
    </row>
    <row r="20" spans="1:12">
      <c s="3" r="A20" t="s">
        <v>106</v>
      </c>
    </row>
    <row r="21" spans="1:12">
      <c s="4" r="A21" t="s">
        <v>497</v>
      </c>
      <c s="6" r="L21" t="n">
        <v>85000</v>
      </c>
    </row>
    <row r="22" spans="1:12">
      <c s="4" r="A22" t="s">
        <v>498</v>
      </c>
    </row>
    <row r="23" spans="1:12">
      <c s="3" r="A23" t="s">
        <v>106</v>
      </c>
    </row>
    <row r="24" spans="1:12">
      <c s="4" r="A24" t="s">
        <v>497</v>
      </c>
      <c s="6" r="L24" t="n">
        <v>85000</v>
      </c>
    </row>
    <row r="25" spans="1:12">
      <c s="4" r="A25" t="s">
        <v>499</v>
      </c>
    </row>
    <row r="26" spans="1:12">
      <c s="3" r="A26" t="s">
        <v>106</v>
      </c>
    </row>
    <row r="27" spans="1:12">
      <c s="4" r="A27" t="s">
        <v>500</v>
      </c>
      <c s="6" r="E27" t="n">
        <v>19675</v>
      </c>
      <c s="6" r="I27" t="n">
        <v>19675</v>
      </c>
      <c s="6" r="K27" t="n">
        <v>19675</v>
      </c>
    </row>
    <row r="28" spans="1:12">
      <c s="4" r="A28" t="s">
        <v>501</v>
      </c>
      <c s="4" r="I28" t="s">
        <v>502</v>
      </c>
    </row>
    <row r="29" spans="1:12">
      <c s="3" r="A29" t="s">
        <v>490</v>
      </c>
    </row>
    <row r="30" spans="1:12">
      <c s="4" r="A30" t="s">
        <v>503</v>
      </c>
      <c s="6" r="E30" t="n">
        <v>19675</v>
      </c>
      <c s="6" r="I30" t="n">
        <v>19675</v>
      </c>
    </row>
    <row r="31" spans="1:12">
      <c s="4" r="A31" t="s">
        <v>504</v>
      </c>
    </row>
    <row r="32" spans="1:12">
      <c s="3" r="A32" t="s">
        <v>106</v>
      </c>
    </row>
    <row r="33" spans="1:12">
      <c s="4" r="A33" t="s">
        <v>489</v>
      </c>
      <c s="6" r="F33" t="n">
        <v>1250</v>
      </c>
      <c s="6" r="H33" t="n">
        <v>750</v>
      </c>
    </row>
    <row r="34" spans="1:12">
      <c s="3" r="A34" t="s">
        <v>490</v>
      </c>
    </row>
    <row r="35" spans="1:12">
      <c s="4" r="A35" t="s">
        <v>489</v>
      </c>
      <c s="6" r="F35" t="n">
        <v>1250</v>
      </c>
      <c s="6" r="H35" t="n">
        <v>750</v>
      </c>
    </row>
    <row r="36" spans="1:12">
      <c s="3" r="A36" t="s">
        <v>492</v>
      </c>
    </row>
    <row r="37" spans="1:12">
      <c s="4" r="A37" t="s">
        <v>494</v>
      </c>
      <c s="6" r="F37" t="n">
        <v>1250</v>
      </c>
      <c s="6" r="H37" t="n">
        <v>750</v>
      </c>
    </row>
    <row r="38" spans="1:12">
      <c s="4" r="A38" t="s">
        <v>489</v>
      </c>
      <c s="6" r="F38" t="n">
        <v>-1250</v>
      </c>
      <c s="6" r="H38" t="n">
        <v>-750</v>
      </c>
    </row>
    <row r="39" spans="1:12">
      <c s="4" r="A39" t="s">
        <v>505</v>
      </c>
    </row>
    <row r="40" spans="1:12">
      <c s="3" r="A40" t="s">
        <v>106</v>
      </c>
    </row>
    <row r="41" spans="1:12">
      <c s="4" r="A41" t="s">
        <v>506</v>
      </c>
      <c s="4" r="I41" t="s">
        <v>269</v>
      </c>
    </row>
    <row r="42" spans="1:12">
      <c s="3" r="A42" t="s">
        <v>492</v>
      </c>
    </row>
    <row r="43" spans="1:12">
      <c s="4" r="A43" t="s">
        <v>506</v>
      </c>
      <c s="4" r="I43" t="s">
        <v>269</v>
      </c>
    </row>
    <row r="44" spans="1:12">
      <c s="4" r="A44" t="s">
        <v>507</v>
      </c>
    </row>
    <row r="45" spans="1:12">
      <c s="3" r="A45" t="s">
        <v>106</v>
      </c>
    </row>
    <row r="46" spans="1:12">
      <c s="4" r="A46" t="s">
        <v>506</v>
      </c>
      <c s="4" r="I46" t="s">
        <v>438</v>
      </c>
    </row>
    <row r="47" spans="1:12">
      <c s="3" r="A47" t="s">
        <v>492</v>
      </c>
    </row>
    <row r="48" spans="1:12">
      <c s="4" r="A48" t="s">
        <v>506</v>
      </c>
      <c s="4" r="I48" t="s">
        <v>438</v>
      </c>
    </row>
    <row r="49" spans="1:12">
      <c s="4" r="A49" t="s">
        <v>508</v>
      </c>
    </row>
    <row r="50" spans="1:12">
      <c s="3" r="A50" t="s">
        <v>106</v>
      </c>
    </row>
    <row r="51" spans="1:12">
      <c s="4" r="A51" t="s">
        <v>500</v>
      </c>
      <c s="6" r="E51" t="n">
        <v>56551</v>
      </c>
      <c s="6" r="F51" t="n">
        <v>48130</v>
      </c>
      <c s="6" r="I51" t="n">
        <v>48130</v>
      </c>
      <c s="6" r="K51" t="n">
        <v>56551</v>
      </c>
    </row>
    <row r="52" spans="1:12">
      <c s="4" r="A52" t="s">
        <v>489</v>
      </c>
      <c s="6" r="I52" t="n">
        <v>36800</v>
      </c>
    </row>
    <row r="53" spans="1:12">
      <c s="3" r="A53" t="s">
        <v>490</v>
      </c>
    </row>
    <row r="54" spans="1:12">
      <c s="4" r="A54" t="s">
        <v>509</v>
      </c>
      <c s="6" r="F54" t="n">
        <v>48130</v>
      </c>
      <c s="6" r="I54" t="n">
        <v>48130</v>
      </c>
    </row>
    <row r="55" spans="1:12">
      <c s="4" r="A55" t="s">
        <v>489</v>
      </c>
      <c s="6" r="I55" t="n">
        <v>36800</v>
      </c>
    </row>
    <row r="56" spans="1:12">
      <c s="4" r="A56" t="s">
        <v>510</v>
      </c>
      <c s="6" r="I56" t="n">
        <v>-660</v>
      </c>
    </row>
    <row r="57" spans="1:12">
      <c s="4" r="A57" t="s">
        <v>491</v>
      </c>
      <c s="6" r="I57" t="n">
        <v>-27719</v>
      </c>
    </row>
    <row r="58" spans="1:12">
      <c s="4" r="A58" t="s">
        <v>503</v>
      </c>
      <c s="6" r="E58" t="n">
        <v>56551</v>
      </c>
      <c s="6" r="I58" t="n">
        <v>56551</v>
      </c>
    </row>
    <row r="59" spans="1:12">
      <c s="4" r="A59" t="s">
        <v>511</v>
      </c>
      <c s="6" r="K59" t="n">
        <v>6970</v>
      </c>
    </row>
    <row r="60" spans="1:12">
      <c s="3" r="A60" t="s">
        <v>512</v>
      </c>
    </row>
    <row r="61" spans="1:12">
      <c s="4" r="A61" t="s">
        <v>513</v>
      </c>
      <c s="7" r="F61" t="n">
        <v>1171</v>
      </c>
      <c s="7" r="I61" t="n">
        <v>1171</v>
      </c>
    </row>
    <row r="62" spans="1:12">
      <c s="4" r="A62" t="s">
        <v>514</v>
      </c>
      <c s="6" r="I62" t="n">
        <v>946</v>
      </c>
    </row>
    <row r="63" spans="1:12">
      <c s="4" r="A63" t="s">
        <v>515</v>
      </c>
      <c s="6" r="I63" t="n">
        <v>1000</v>
      </c>
    </row>
    <row r="64" spans="1:12">
      <c s="4" r="A64" t="s">
        <v>516</v>
      </c>
      <c s="6" r="I64" t="n">
        <v>1209</v>
      </c>
    </row>
    <row r="65" spans="1:12">
      <c s="4" r="A65" t="s">
        <v>517</v>
      </c>
      <c s="7" r="E65" t="n">
        <v>1007</v>
      </c>
      <c s="7" r="I65" t="n">
        <v>1007</v>
      </c>
    </row>
    <row r="66" spans="1:12">
      <c s="4" r="A66" t="s">
        <v>518</v>
      </c>
      <c s="7" r="K66" t="n">
        <v>1049</v>
      </c>
    </row>
    <row r="67" spans="1:12">
      <c s="3" r="A67" t="s">
        <v>519</v>
      </c>
    </row>
    <row r="68" spans="1:12">
      <c s="4" r="A68" t="s">
        <v>520</v>
      </c>
      <c s="4" r="I68" t="s">
        <v>521</v>
      </c>
    </row>
    <row r="69" spans="1:12">
      <c s="4" r="A69" t="s">
        <v>522</v>
      </c>
      <c s="4" r="I69" t="s">
        <v>523</v>
      </c>
    </row>
    <row r="70" spans="1:12">
      <c s="3" r="A70" t="s">
        <v>492</v>
      </c>
    </row>
    <row r="71" spans="1:12">
      <c s="4" r="A71" t="s">
        <v>494</v>
      </c>
      <c s="6" r="I71" t="n">
        <v>36800</v>
      </c>
    </row>
    <row r="72" spans="1:12">
      <c s="4" r="A72" t="s">
        <v>489</v>
      </c>
      <c s="6" r="I72" t="n">
        <v>-36800</v>
      </c>
    </row>
    <row r="73" spans="1:12">
      <c s="4" r="A73" t="s">
        <v>491</v>
      </c>
      <c s="6" r="I73" t="n">
        <v>27719</v>
      </c>
    </row>
    <row r="74" spans="1:12">
      <c s="4" r="A74" t="s">
        <v>524</v>
      </c>
    </row>
    <row r="75" spans="1:12">
      <c s="3" r="A75" t="s">
        <v>106</v>
      </c>
    </row>
    <row r="76" spans="1:12">
      <c s="4" r="A76" t="s">
        <v>506</v>
      </c>
      <c s="4" r="I76" t="s">
        <v>269</v>
      </c>
    </row>
    <row r="77" spans="1:12">
      <c s="4" r="A77" t="s">
        <v>501</v>
      </c>
      <c s="4" r="I77" t="s">
        <v>502</v>
      </c>
    </row>
    <row r="78" spans="1:12">
      <c s="3" r="A78" t="s">
        <v>492</v>
      </c>
    </row>
    <row r="79" spans="1:12">
      <c s="4" r="A79" t="s">
        <v>506</v>
      </c>
      <c s="4" r="I79" t="s">
        <v>269</v>
      </c>
    </row>
    <row r="80" spans="1:12">
      <c s="4" r="A80" t="s">
        <v>525</v>
      </c>
    </row>
    <row r="81" spans="1:12">
      <c s="3" r="A81" t="s">
        <v>106</v>
      </c>
    </row>
    <row r="82" spans="1:12">
      <c s="4" r="A82" t="s">
        <v>526</v>
      </c>
      <c s="4" r="C82" t="s">
        <v>397</v>
      </c>
    </row>
    <row r="83" spans="1:12">
      <c s="3" r="A83" t="s">
        <v>492</v>
      </c>
    </row>
    <row r="84" spans="1:12">
      <c s="4" r="A84" t="s">
        <v>526</v>
      </c>
      <c s="4" r="C84" t="s">
        <v>397</v>
      </c>
    </row>
    <row r="85" spans="1:12">
      <c s="4" r="A85" t="s">
        <v>527</v>
      </c>
    </row>
    <row r="86" spans="1:12">
      <c s="3" r="A86" t="s">
        <v>106</v>
      </c>
    </row>
    <row r="87" spans="1:12">
      <c s="4" r="A87" t="s">
        <v>506</v>
      </c>
      <c s="4" r="I87" t="s">
        <v>438</v>
      </c>
    </row>
    <row r="88" spans="1:12">
      <c s="4" r="A88" t="s">
        <v>528</v>
      </c>
      <c s="4" r="C88" t="s">
        <v>529</v>
      </c>
    </row>
    <row r="89" spans="1:12">
      <c s="4" r="A89" t="s">
        <v>530</v>
      </c>
      <c s="4" r="B89" t="s">
        <v>531</v>
      </c>
    </row>
    <row r="90" spans="1:12">
      <c s="3" r="A90" t="s">
        <v>492</v>
      </c>
    </row>
    <row r="91" spans="1:12">
      <c s="4" r="A91" t="s">
        <v>506</v>
      </c>
      <c s="4" r="I91" t="s">
        <v>438</v>
      </c>
    </row>
    <row r="92" spans="1:12">
      <c s="4" r="A92" t="s">
        <v>532</v>
      </c>
    </row>
    <row r="93" spans="1:12">
      <c s="3" r="A93" t="s">
        <v>106</v>
      </c>
    </row>
    <row r="94" spans="1:12">
      <c s="4" r="A94" t="s">
        <v>526</v>
      </c>
      <c s="4" r="C94" t="s">
        <v>533</v>
      </c>
    </row>
    <row r="95" spans="1:12">
      <c s="3" r="A95" t="s">
        <v>492</v>
      </c>
    </row>
    <row r="96" spans="1:12">
      <c s="4" r="A96" t="s">
        <v>526</v>
      </c>
      <c s="4" r="C96" t="s">
        <v>533</v>
      </c>
    </row>
    <row r="97" spans="1:12">
      <c s="4" r="A97" t="s">
        <v>534</v>
      </c>
    </row>
    <row r="98" spans="1:12">
      <c s="3" r="A98" t="s">
        <v>106</v>
      </c>
    </row>
    <row r="99" spans="1:12">
      <c s="4" r="A99" t="s">
        <v>526</v>
      </c>
      <c s="4" r="C99" t="s">
        <v>531</v>
      </c>
    </row>
    <row r="100" spans="1:12">
      <c s="3" r="A100" t="s">
        <v>492</v>
      </c>
    </row>
    <row r="101" spans="1:12">
      <c s="4" r="A101" t="s">
        <v>526</v>
      </c>
      <c s="4" r="C101" t="s">
        <v>531</v>
      </c>
    </row>
    <row r="102" spans="1:12">
      <c s="4" r="A102" t="s">
        <v>535</v>
      </c>
    </row>
    <row r="103" spans="1:12">
      <c s="3" r="A103" t="s">
        <v>106</v>
      </c>
    </row>
    <row r="104" spans="1:12">
      <c s="4" r="A104" t="s">
        <v>526</v>
      </c>
      <c s="4" r="C104" t="s">
        <v>397</v>
      </c>
    </row>
    <row r="105" spans="1:12">
      <c s="3" r="A105" t="s">
        <v>492</v>
      </c>
    </row>
    <row r="106" spans="1:12">
      <c s="4" r="A106" t="s">
        <v>526</v>
      </c>
      <c s="4" r="C106" t="s">
        <v>397</v>
      </c>
    </row>
    <row r="107" spans="1:12">
      <c s="4" r="A107" t="s">
        <v>536</v>
      </c>
    </row>
    <row r="108" spans="1:12">
      <c s="3" r="A108" t="s">
        <v>106</v>
      </c>
    </row>
    <row r="109" spans="1:12">
      <c s="4" r="A109" t="s">
        <v>526</v>
      </c>
      <c s="4" r="C109" t="s">
        <v>397</v>
      </c>
    </row>
    <row r="110" spans="1:12">
      <c s="3" r="A110" t="s">
        <v>492</v>
      </c>
    </row>
    <row r="111" spans="1:12">
      <c s="4" r="A111" t="s">
        <v>526</v>
      </c>
      <c s="4" r="C111" t="s">
        <v>397</v>
      </c>
    </row>
    <row r="112" spans="1:12">
      <c s="4" r="A112" t="s">
        <v>537</v>
      </c>
    </row>
    <row r="113" spans="1:12">
      <c s="3" r="A113" t="s">
        <v>106</v>
      </c>
    </row>
    <row r="114" spans="1:12">
      <c s="4" r="A114" t="s">
        <v>538</v>
      </c>
      <c s="4" r="I114" t="s">
        <v>539</v>
      </c>
    </row>
    <row r="115" spans="1:12">
      <c s="4" r="A115" t="s">
        <v>540</v>
      </c>
      <c s="4" r="I115" t="s">
        <v>541</v>
      </c>
    </row>
    <row r="116" spans="1:12">
      <c s="4" r="A116" t="s">
        <v>542</v>
      </c>
    </row>
    <row r="117" spans="1:12">
      <c s="3" r="A117" t="s">
        <v>492</v>
      </c>
    </row>
    <row r="118" spans="1:12">
      <c s="4" r="A118" t="s">
        <v>543</v>
      </c>
      <c s="6" r="D118" t="n">
        <v>2</v>
      </c>
    </row>
    <row r="119" spans="1:12">
      <c s="4" r="A119" t="s">
        <v>544</v>
      </c>
    </row>
    <row r="120" spans="1:12">
      <c s="3" r="A120" t="s">
        <v>106</v>
      </c>
    </row>
    <row r="121" spans="1:12">
      <c s="4" r="A121" t="s">
        <v>489</v>
      </c>
      <c s="6" r="I121" t="n">
        <v>56551</v>
      </c>
    </row>
    <row r="122" spans="1:12">
      <c s="3" r="A122" t="s">
        <v>490</v>
      </c>
    </row>
    <row r="123" spans="1:12">
      <c s="4" r="A123" t="s">
        <v>489</v>
      </c>
      <c s="6" r="I123" t="n">
        <v>56551</v>
      </c>
    </row>
    <row r="124" spans="1:12">
      <c s="3" r="A124" t="s">
        <v>492</v>
      </c>
    </row>
    <row r="125" spans="1:12">
      <c s="4" r="A125" t="s">
        <v>494</v>
      </c>
      <c s="6" r="I125" t="n">
        <v>56551</v>
      </c>
    </row>
    <row r="126" spans="1:12">
      <c s="4" r="A126" t="s">
        <v>489</v>
      </c>
      <c s="6" r="I126" t="n">
        <v>-56551</v>
      </c>
    </row>
    <row r="127" spans="1:12">
      <c s="4" r="A127" t="s">
        <v>545</v>
      </c>
    </row>
    <row r="128" spans="1:12">
      <c s="3" r="A128" t="s">
        <v>106</v>
      </c>
    </row>
    <row r="129" spans="1:12">
      <c s="4" r="A129" t="s">
        <v>489</v>
      </c>
      <c s="6" r="C129" t="n">
        <v>21505</v>
      </c>
    </row>
    <row r="130" spans="1:12">
      <c s="3" r="A130" t="s">
        <v>490</v>
      </c>
    </row>
    <row r="131" spans="1:12">
      <c s="4" r="A131" t="s">
        <v>489</v>
      </c>
      <c s="6" r="C131" t="n">
        <v>21505</v>
      </c>
    </row>
    <row r="132" spans="1:12">
      <c s="3" r="A132" t="s">
        <v>492</v>
      </c>
    </row>
    <row r="133" spans="1:12">
      <c s="4" r="A133" t="s">
        <v>494</v>
      </c>
      <c s="6" r="C133" t="n">
        <v>21505</v>
      </c>
    </row>
    <row r="134" spans="1:12">
      <c s="4" r="A134" t="s">
        <v>489</v>
      </c>
      <c s="6" r="C134" t="n">
        <v>-21505</v>
      </c>
    </row>
    <row r="135" spans="1:12">
      <c s="4" r="A135" t="s">
        <v>546</v>
      </c>
    </row>
    <row r="136" spans="1:12">
      <c s="3" r="A136" t="s">
        <v>106</v>
      </c>
    </row>
    <row r="137" spans="1:12">
      <c s="4" r="A137" t="s">
        <v>489</v>
      </c>
      <c s="6" r="D137" t="n">
        <v>15500</v>
      </c>
    </row>
    <row r="138" spans="1:12">
      <c s="3" r="A138" t="s">
        <v>490</v>
      </c>
    </row>
    <row r="139" spans="1:12">
      <c s="4" r="A139" t="s">
        <v>489</v>
      </c>
      <c s="6" r="D139" t="n">
        <v>15500</v>
      </c>
    </row>
    <row r="140" spans="1:12">
      <c s="3" r="A140" t="s">
        <v>492</v>
      </c>
    </row>
    <row r="141" spans="1:12">
      <c s="4" r="A141" t="s">
        <v>494</v>
      </c>
      <c s="6" r="D141" t="n">
        <v>15500</v>
      </c>
    </row>
    <row r="142" spans="1:12">
      <c s="4" r="A142" t="s">
        <v>547</v>
      </c>
      <c s="7" r="D142" t="n">
        <v>1000</v>
      </c>
    </row>
    <row r="143" spans="1:12">
      <c s="4" r="A143" t="s">
        <v>489</v>
      </c>
      <c s="6" r="D143" t="n">
        <v>-15500</v>
      </c>
    </row>
    <row r="144" spans="1:12">
      <c s="4" r="A144" t="s">
        <v>548</v>
      </c>
    </row>
    <row r="145" spans="1:12">
      <c s="3" r="A145" t="s">
        <v>106</v>
      </c>
    </row>
    <row r="146" spans="1:12">
      <c s="4" r="A146" t="s">
        <v>489</v>
      </c>
      <c s="6" r="D146" t="n">
        <v>15500</v>
      </c>
    </row>
    <row r="147" spans="1:12">
      <c s="3" r="A147" t="s">
        <v>490</v>
      </c>
    </row>
    <row r="148" spans="1:12">
      <c s="4" r="A148" t="s">
        <v>489</v>
      </c>
      <c s="6" r="D148" t="n">
        <v>15500</v>
      </c>
    </row>
    <row r="149" spans="1:12">
      <c s="3" r="A149" t="s">
        <v>492</v>
      </c>
    </row>
    <row r="150" spans="1:12">
      <c s="4" r="A150" t="s">
        <v>494</v>
      </c>
      <c s="6" r="D150" t="n">
        <v>15500</v>
      </c>
    </row>
    <row r="151" spans="1:12">
      <c s="4" r="A151" t="s">
        <v>489</v>
      </c>
      <c s="6" r="D151" t="n">
        <v>-15500</v>
      </c>
    </row>
    <row r="152" spans="1:12">
      <c s="4" r="A152" t="s">
        <v>549</v>
      </c>
    </row>
    <row r="153" spans="1:12">
      <c s="3" r="A153" t="s">
        <v>106</v>
      </c>
    </row>
    <row r="154" spans="1:12">
      <c s="4" r="A154" t="s">
        <v>526</v>
      </c>
      <c s="4" r="D154" t="s">
        <v>395</v>
      </c>
    </row>
    <row r="155" spans="1:12">
      <c s="3" r="A155" t="s">
        <v>492</v>
      </c>
    </row>
    <row r="156" spans="1:12">
      <c s="4" r="A156" t="s">
        <v>526</v>
      </c>
      <c s="4" r="D156" t="s">
        <v>395</v>
      </c>
    </row>
    <row r="157" spans="1:12">
      <c s="4" r="A157" t="s">
        <v>550</v>
      </c>
    </row>
    <row r="158" spans="1:12">
      <c s="3" r="A158" t="s">
        <v>106</v>
      </c>
    </row>
    <row r="159" spans="1:12">
      <c s="4" r="A159" t="s">
        <v>526</v>
      </c>
      <c s="4" r="D159" t="s">
        <v>395</v>
      </c>
    </row>
    <row r="160" spans="1:12">
      <c s="3" r="A160" t="s">
        <v>492</v>
      </c>
    </row>
    <row r="161" spans="1:12">
      <c s="4" r="A161" t="s">
        <v>526</v>
      </c>
      <c s="4" r="D161" t="s">
        <v>395</v>
      </c>
    </row>
    <row r="162" spans="1:12">
      <c s="4" r="A162" t="s">
        <v>551</v>
      </c>
    </row>
    <row r="163" spans="1:12">
      <c s="3" r="A163" t="s">
        <v>106</v>
      </c>
    </row>
    <row r="164" spans="1:12">
      <c s="4" r="A164" t="s">
        <v>506</v>
      </c>
      <c s="4" r="D164" t="s">
        <v>438</v>
      </c>
    </row>
    <row r="165" spans="1:12">
      <c s="4" r="A165" t="s">
        <v>526</v>
      </c>
      <c s="4" r="D165" t="s">
        <v>395</v>
      </c>
    </row>
    <row r="166" spans="1:12">
      <c s="3" r="A166" t="s">
        <v>492</v>
      </c>
    </row>
    <row r="167" spans="1:12">
      <c s="4" r="A167" t="s">
        <v>526</v>
      </c>
      <c s="4" r="D167" t="s">
        <v>395</v>
      </c>
    </row>
    <row r="168" spans="1:12">
      <c s="4" r="A168" t="s">
        <v>506</v>
      </c>
      <c s="4" r="D168" t="s">
        <v>438</v>
      </c>
    </row>
    <row r="169" spans="1:12">
      <c s="4" r="A169" t="s">
        <v>552</v>
      </c>
    </row>
    <row r="170" spans="1:12">
      <c s="3" r="A170" t="s">
        <v>106</v>
      </c>
    </row>
    <row r="171" spans="1:12">
      <c s="4" r="A171" t="s">
        <v>506</v>
      </c>
      <c s="4" r="D171" t="s">
        <v>438</v>
      </c>
    </row>
    <row r="172" spans="1:12">
      <c s="4" r="A172" t="s">
        <v>526</v>
      </c>
      <c s="4" r="D172" t="s">
        <v>395</v>
      </c>
    </row>
    <row r="173" spans="1:12">
      <c s="3" r="A173" t="s">
        <v>492</v>
      </c>
    </row>
    <row r="174" spans="1:12">
      <c s="4" r="A174" t="s">
        <v>526</v>
      </c>
      <c s="4" r="D174" t="s">
        <v>395</v>
      </c>
    </row>
    <row r="175" spans="1:12">
      <c s="4" r="A175" t="s">
        <v>506</v>
      </c>
      <c s="4" r="D175" t="s">
        <v>438</v>
      </c>
    </row>
    <row r="176" spans="1:12">
      <c s="4" r="A176" t="s">
        <v>553</v>
      </c>
    </row>
    <row r="177" spans="1:12">
      <c s="3" r="A177" t="s">
        <v>492</v>
      </c>
    </row>
    <row r="178" spans="1:12">
      <c s="4" r="A178" t="s">
        <v>547</v>
      </c>
      <c s="7" r="D178" t="n">
        <v>750</v>
      </c>
    </row>
    <row r="179" spans="1:12">
      <c s="4" r="A179" t="s">
        <v>554</v>
      </c>
      <c s="7" r="D179" t="n">
        <v>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5</v>
      </c>
      <c s="2" r="B1" t="s">
        <v>556</v>
      </c>
      <c s="2" r="C1" t="s">
        <v>2</v>
      </c>
      <c s="2" r="D1" t="s">
        <v>74</v>
      </c>
      <c s="2" r="E1" t="s">
        <v>25</v>
      </c>
    </row>
    <row r="2" spans="1:5">
      <c s="3" r="A2" t="s">
        <v>557</v>
      </c>
    </row>
    <row r="3" spans="1:5">
      <c s="4" r="A3" t="s">
        <v>558</v>
      </c>
      <c s="7" r="C3" t="n">
        <v>390</v>
      </c>
      <c s="7" r="D3" t="n">
        <v>76</v>
      </c>
    </row>
    <row r="4" spans="1:5">
      <c s="4" r="A4" t="s">
        <v>559</v>
      </c>
    </row>
    <row r="5" spans="1:5">
      <c s="3" r="A5" t="s">
        <v>557</v>
      </c>
    </row>
    <row r="6" spans="1:5">
      <c s="4" r="A6" t="s">
        <v>560</v>
      </c>
      <c s="6" r="C6" t="n">
        <v>102100</v>
      </c>
    </row>
    <row r="7" spans="1:5">
      <c s="4" r="A7" t="s">
        <v>561</v>
      </c>
    </row>
    <row r="8" spans="1:5">
      <c s="3" r="A8" t="s">
        <v>557</v>
      </c>
    </row>
    <row r="9" spans="1:5">
      <c s="4" r="A9" t="s">
        <v>388</v>
      </c>
      <c s="7" r="C9" t="n">
        <v>0</v>
      </c>
      <c s="7" r="E9" t="n">
        <v>1400</v>
      </c>
    </row>
    <row r="10" spans="1:5">
      <c s="4" r="A10" t="s">
        <v>562</v>
      </c>
    </row>
    <row r="11" spans="1:5">
      <c s="3" r="A11" t="s">
        <v>557</v>
      </c>
    </row>
    <row r="12" spans="1:5">
      <c s="4" r="A12" t="s">
        <v>558</v>
      </c>
      <c s="7" r="B12" t="n">
        <v>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3</v>
      </c>
      <c s="2" r="B1" t="s">
        <v>1</v>
      </c>
    </row>
    <row r="2" spans="1:3">
      <c s="2" r="B2" t="s">
        <v>2</v>
      </c>
      <c s="2" r="C2" t="s">
        <v>74</v>
      </c>
    </row>
    <row r="3" spans="1:3">
      <c s="3" r="A3" t="s">
        <v>564</v>
      </c>
    </row>
    <row r="4" spans="1:3">
      <c s="4" r="A4" t="s">
        <v>565</v>
      </c>
      <c s="4" r="B4" t="s">
        <v>566</v>
      </c>
      <c s="4" r="C4" t="s">
        <v>567</v>
      </c>
    </row>
    <row r="5" spans="1:3">
      <c s="3" r="A5" t="s">
        <v>568</v>
      </c>
    </row>
    <row r="6" spans="1:3">
      <c s="4" r="A6" t="s">
        <v>569</v>
      </c>
      <c s="7" r="B6" t="n">
        <v>31704</v>
      </c>
      <c s="7" r="C6" t="n">
        <v>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70</v>
      </c>
      <c s="2" r="B1" t="s">
        <v>2</v>
      </c>
      <c s="2" r="C1" t="s">
        <v>25</v>
      </c>
    </row>
    <row r="2" spans="1:3">
      <c s="3" r="A2" t="s">
        <v>571</v>
      </c>
    </row>
    <row r="3" spans="1:3">
      <c s="4" r="A3" t="s">
        <v>572</v>
      </c>
      <c s="7" r="B3" t="n">
        <v>68705000</v>
      </c>
      <c s="7" r="C3" t="n">
        <v>70491000</v>
      </c>
    </row>
    <row r="4" spans="1:3">
      <c s="4" r="A4" t="s">
        <v>573</v>
      </c>
    </row>
    <row r="5" spans="1:3">
      <c s="3" r="A5" t="s">
        <v>571</v>
      </c>
    </row>
    <row r="6" spans="1:3">
      <c s="4" r="A6" t="s">
        <v>574</v>
      </c>
      <c s="6" r="B6" t="n">
        <v>100</v>
      </c>
    </row>
    <row r="7" spans="1:3">
      <c s="4" r="A7" t="s">
        <v>575</v>
      </c>
    </row>
    <row r="8" spans="1:3">
      <c s="3" r="A8" t="s">
        <v>571</v>
      </c>
    </row>
    <row r="9" spans="1:3">
      <c s="4" r="A9" t="s">
        <v>574</v>
      </c>
      <c s="6" r="B9" t="n">
        <v>200</v>
      </c>
    </row>
    <row r="10" spans="1:3">
      <c s="4" r="A10" t="s">
        <v>576</v>
      </c>
    </row>
    <row r="11" spans="1:3">
      <c s="3" r="A11" t="s">
        <v>571</v>
      </c>
    </row>
    <row r="12" spans="1:3">
      <c s="4" r="A12" t="s">
        <v>577</v>
      </c>
      <c s="6" r="B12" t="n">
        <v>500000</v>
      </c>
      <c s="6" r="C12" t="n">
        <v>500000</v>
      </c>
    </row>
    <row r="13" spans="1:3">
      <c s="4" r="A13" t="s">
        <v>578</v>
      </c>
    </row>
    <row r="14" spans="1:3">
      <c s="3" r="A14" t="s">
        <v>571</v>
      </c>
    </row>
    <row r="15" spans="1:3">
      <c s="4" r="A15" t="s">
        <v>572</v>
      </c>
      <c s="6" r="B15" t="n">
        <v>100000</v>
      </c>
      <c s="6" r="C15" t="n">
        <v>100000</v>
      </c>
    </row>
    <row r="16" spans="1:3">
      <c s="4" r="A16" t="s">
        <v>579</v>
      </c>
    </row>
    <row r="17" spans="1:3">
      <c s="3" r="A17" t="s">
        <v>571</v>
      </c>
    </row>
    <row r="18" spans="1:3">
      <c s="4" r="A18" t="s">
        <v>572</v>
      </c>
      <c s="7" r="B18" t="n">
        <v>68600000</v>
      </c>
      <c s="7" r="C18" t="n">
        <v>70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r="1" spans="1:5">
      <c s="1" r="A1" t="s">
        <v>580</v>
      </c>
      <c s="2" r="B1" t="s">
        <v>581</v>
      </c>
    </row>
    <row r="2" spans="1:5">
      <c s="2" r="B2" t="s">
        <v>582</v>
      </c>
      <c s="2" r="C2" t="s">
        <v>583</v>
      </c>
      <c s="2" r="D2" t="s">
        <v>2</v>
      </c>
      <c s="2" r="E2" t="s">
        <v>25</v>
      </c>
    </row>
    <row r="3" spans="1:5">
      <c s="3" r="A3" t="s">
        <v>32</v>
      </c>
    </row>
    <row r="4" spans="1:5">
      <c s="4" r="A4" t="s">
        <v>584</v>
      </c>
      <c s="7" r="D4" t="n">
        <v>2308</v>
      </c>
      <c s="7" r="E4" t="n">
        <v>3094</v>
      </c>
    </row>
    <row r="5" spans="1:5">
      <c s="4" r="A5" t="s">
        <v>585</v>
      </c>
    </row>
    <row r="6" spans="1:5">
      <c s="3" r="A6" t="s">
        <v>32</v>
      </c>
    </row>
    <row r="7" spans="1:5">
      <c s="4" r="A7" t="s">
        <v>584</v>
      </c>
      <c s="7" r="D7" t="n">
        <v>2300</v>
      </c>
    </row>
    <row r="8" spans="1:5">
      <c s="4" r="A8" t="s">
        <v>586</v>
      </c>
    </row>
    <row r="9" spans="1:5">
      <c s="3" r="A9" t="s">
        <v>32</v>
      </c>
    </row>
    <row r="10" spans="1:5">
      <c s="4" r="A10" t="s">
        <v>584</v>
      </c>
      <c s="7" r="E10" t="n">
        <v>3100</v>
      </c>
    </row>
    <row r="11" spans="1:5">
      <c s="4" r="A11" t="s">
        <v>587</v>
      </c>
    </row>
    <row r="12" spans="1:5">
      <c s="3" r="A12" t="s">
        <v>32</v>
      </c>
    </row>
    <row r="13" spans="1:5">
      <c s="4" r="A13" t="s">
        <v>584</v>
      </c>
      <c s="7" r="C13" t="n">
        <v>1400</v>
      </c>
    </row>
    <row r="14" spans="1:5">
      <c s="4" r="A14" t="s">
        <v>588</v>
      </c>
      <c s="7" r="C14" t="n">
        <v>1400</v>
      </c>
    </row>
    <row r="15" spans="1:5">
      <c s="4" r="A15" t="s">
        <v>589</v>
      </c>
    </row>
    <row r="16" spans="1:5">
      <c s="3" r="A16" t="s">
        <v>32</v>
      </c>
    </row>
    <row r="17" spans="1:5">
      <c s="4" r="A17" t="s">
        <v>584</v>
      </c>
      <c s="7" r="B17" t="n">
        <v>6500</v>
      </c>
    </row>
    <row r="18" spans="1:5">
      <c s="4" r="A18" t="s">
        <v>588</v>
      </c>
      <c s="7" r="B18" t="n">
        <v>11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90</v>
      </c>
      <c s="2" r="B1" t="s">
        <v>2</v>
      </c>
      <c s="2" r="C1" t="s">
        <v>25</v>
      </c>
    </row>
    <row r="2" spans="1:3">
      <c s="3" r="A2" t="s">
        <v>45</v>
      </c>
    </row>
    <row r="3" spans="1:3">
      <c s="4" r="A3" t="s">
        <v>591</v>
      </c>
      <c s="7" r="B3" t="n">
        <v>14073</v>
      </c>
      <c s="7" r="C3" t="n">
        <v>8363</v>
      </c>
    </row>
    <row r="4" spans="1:3">
      <c s="4" r="A4" t="s">
        <v>592</v>
      </c>
      <c s="6" r="B4" t="n">
        <v>15225</v>
      </c>
      <c s="6" r="C4" t="n">
        <v>11766</v>
      </c>
    </row>
    <row r="5" spans="1:3">
      <c s="4" r="A5" t="s">
        <v>593</v>
      </c>
      <c s="6" r="B5" t="n">
        <v>7043</v>
      </c>
      <c s="6" r="C5" t="n">
        <v>6006</v>
      </c>
    </row>
    <row r="6" spans="1:3">
      <c s="4" r="A6" t="s">
        <v>594</v>
      </c>
      <c s="6" r="B6" t="n">
        <v>1221</v>
      </c>
      <c s="6" r="C6" t="n">
        <v>1591</v>
      </c>
    </row>
    <row r="7" spans="1:3">
      <c s="4" r="A7" t="s">
        <v>595</v>
      </c>
      <c s="6" r="B7" t="n">
        <v>2450</v>
      </c>
      <c s="6" r="C7" t="n">
        <v>951</v>
      </c>
    </row>
    <row r="8" spans="1:3">
      <c s="4" r="A8" t="s">
        <v>33</v>
      </c>
      <c s="6" r="B8" t="n">
        <v>11103</v>
      </c>
      <c s="6" r="C8" t="n">
        <v>11491</v>
      </c>
    </row>
    <row r="9" spans="1:3">
      <c s="4" r="A9" t="s">
        <v>596</v>
      </c>
      <c s="7" r="B9" t="n">
        <v>51115</v>
      </c>
      <c s="7" r="C9" t="n">
        <v>401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4</v>
      </c>
    </row>
    <row r="3" spans="1:3">
      <c s="3" r="A3" t="s">
        <v>97</v>
      </c>
    </row>
    <row r="4" spans="1:3">
      <c s="4" r="A4" t="s">
        <v>90</v>
      </c>
      <c s="7" r="B4" t="n">
        <v>-229566</v>
      </c>
      <c s="7" r="C4" t="n">
        <v>7800</v>
      </c>
    </row>
    <row r="5" spans="1:3">
      <c s="3" r="A5" t="s">
        <v>98</v>
      </c>
    </row>
    <row r="6" spans="1:3">
      <c s="4" r="A6" t="s">
        <v>99</v>
      </c>
      <c s="6" r="B6" t="n">
        <v>49179</v>
      </c>
      <c s="6" r="C6" t="n">
        <v>38451</v>
      </c>
    </row>
    <row r="7" spans="1:3">
      <c s="4" r="A7" t="s">
        <v>100</v>
      </c>
      <c s="6" r="B7" t="n">
        <v>3542</v>
      </c>
      <c s="6" r="C7" t="n">
        <v>3292</v>
      </c>
    </row>
    <row r="8" spans="1:3">
      <c s="4" r="A8" t="s">
        <v>101</v>
      </c>
      <c s="6" r="B8" t="n">
        <v>1332</v>
      </c>
      <c s="6" r="C8" t="n">
        <v>1340</v>
      </c>
    </row>
    <row r="9" spans="1:3">
      <c s="4" r="A9" t="s">
        <v>102</v>
      </c>
      <c s="6" r="B9" t="n">
        <v>1322</v>
      </c>
      <c s="6" r="C9" t="n">
        <v>529</v>
      </c>
    </row>
    <row r="10" spans="1:3">
      <c s="4" r="A10" t="s">
        <v>103</v>
      </c>
      <c s="6" r="B10" t="n">
        <v>-5497</v>
      </c>
      <c s="6" r="C10" t="n">
        <v>-45</v>
      </c>
    </row>
    <row r="11" spans="1:3">
      <c s="4" r="A11" t="s">
        <v>104</v>
      </c>
      <c s="6" r="B11" t="n">
        <v>1119</v>
      </c>
      <c s="6" r="C11" t="n">
        <v>1105</v>
      </c>
    </row>
    <row r="12" spans="1:3">
      <c s="4" r="A12" t="s">
        <v>82</v>
      </c>
      <c s="6" r="B12" t="n">
        <v>120000</v>
      </c>
      <c s="6" r="C12" t="n">
        <v>0</v>
      </c>
    </row>
    <row r="13" spans="1:3">
      <c s="4" r="A13" t="s">
        <v>105</v>
      </c>
      <c s="6" r="B13" t="n">
        <v>509</v>
      </c>
    </row>
    <row r="14" spans="1:3">
      <c s="4" r="A14" t="s">
        <v>30</v>
      </c>
      <c s="6" r="B14" t="n">
        <v>31704</v>
      </c>
      <c s="6" r="C14" t="n">
        <v>465</v>
      </c>
    </row>
    <row r="15" spans="1:3">
      <c s="4" r="A15" t="s">
        <v>106</v>
      </c>
      <c s="6" r="B15" t="n">
        <v>1456</v>
      </c>
      <c s="6" r="C15" t="n">
        <v>2016</v>
      </c>
    </row>
    <row r="16" spans="1:3">
      <c s="3" r="A16" t="s">
        <v>107</v>
      </c>
    </row>
    <row r="17" spans="1:3">
      <c s="4" r="A17" t="s">
        <v>108</v>
      </c>
      <c s="6" r="B17" t="n">
        <v>141</v>
      </c>
      <c s="6" r="C17" t="n">
        <v>132</v>
      </c>
    </row>
    <row r="18" spans="1:3">
      <c s="4" r="A18" t="s">
        <v>109</v>
      </c>
      <c s="6" r="B18" t="n">
        <v>29804</v>
      </c>
      <c s="6" r="C18" t="n">
        <v>-69030</v>
      </c>
    </row>
    <row r="19" spans="1:3">
      <c s="4" r="A19" t="s">
        <v>39</v>
      </c>
      <c s="6" r="B19" t="n">
        <v>3487</v>
      </c>
      <c s="6" r="C19" t="n">
        <v>-1051</v>
      </c>
    </row>
    <row r="20" spans="1:3">
      <c s="4" r="A20" t="s">
        <v>42</v>
      </c>
      <c s="6" r="B20" t="n">
        <v>-22433</v>
      </c>
      <c s="6" r="C20" t="n">
        <v>34652</v>
      </c>
    </row>
    <row r="21" spans="1:3">
      <c s="4" r="A21" t="s">
        <v>110</v>
      </c>
      <c s="6" r="B21" t="n">
        <v>3270</v>
      </c>
      <c s="6" r="C21" t="n">
        <v>9455</v>
      </c>
    </row>
    <row r="22" spans="1:3">
      <c s="4" r="A22" t="s">
        <v>111</v>
      </c>
      <c s="6" r="B22" t="n">
        <v>-1786</v>
      </c>
      <c s="6" r="C22" t="n">
        <v>-3366</v>
      </c>
    </row>
    <row r="23" spans="1:3">
      <c s="4" r="A23" t="s">
        <v>112</v>
      </c>
      <c s="6" r="B23" t="n">
        <v>9371</v>
      </c>
      <c s="6" r="C23" t="n">
        <v>-902</v>
      </c>
    </row>
    <row r="24" spans="1:3">
      <c s="4" r="A24" t="s">
        <v>52</v>
      </c>
      <c s="6" r="B24" t="n">
        <v>3266</v>
      </c>
      <c s="6" r="C24" t="n">
        <v>6403</v>
      </c>
    </row>
    <row r="25" spans="1:3">
      <c s="4" r="A25" t="s">
        <v>113</v>
      </c>
      <c s="6" r="B25" t="n">
        <v>1607</v>
      </c>
      <c s="6" r="C25" t="n">
        <v>-4221</v>
      </c>
    </row>
    <row r="26" spans="1:3">
      <c s="4" r="A26" t="s">
        <v>114</v>
      </c>
      <c s="6" r="B26" t="n">
        <v>1827</v>
      </c>
      <c s="6" r="C26" t="n">
        <v>27025</v>
      </c>
    </row>
    <row r="27" spans="1:3">
      <c s="3" r="A27" t="s">
        <v>115</v>
      </c>
    </row>
    <row r="28" spans="1:3">
      <c s="4" r="A28" t="s">
        <v>116</v>
      </c>
      <c s="6" r="B28" t="n">
        <v>-55710</v>
      </c>
      <c s="6" r="C28" t="n">
        <v>-76914</v>
      </c>
    </row>
    <row r="29" spans="1:3">
      <c s="4" r="A29" t="s">
        <v>117</v>
      </c>
      <c s="6" r="B29" t="n">
        <v>22320</v>
      </c>
      <c s="6" r="C29" t="n">
        <v>29</v>
      </c>
    </row>
    <row r="30" spans="1:3">
      <c s="4" r="A30" t="s">
        <v>118</v>
      </c>
      <c s="6" r="B30" t="n">
        <v>-33390</v>
      </c>
      <c s="6" r="C30" t="n">
        <v>-76885</v>
      </c>
    </row>
    <row r="31" spans="1:3">
      <c s="3" r="A31" t="s">
        <v>119</v>
      </c>
    </row>
    <row r="32" spans="1:3">
      <c s="4" r="A32" t="s">
        <v>120</v>
      </c>
      <c s="6" r="B32" t="n">
        <v>-4604</v>
      </c>
      <c s="6" r="C32" t="n">
        <v>-4604</v>
      </c>
    </row>
    <row r="33" spans="1:3">
      <c s="4" r="A33" t="s">
        <v>121</v>
      </c>
      <c s="6" r="B33" t="n">
        <v>404050</v>
      </c>
      <c s="6" r="C33" t="n">
        <v>112500</v>
      </c>
    </row>
    <row r="34" spans="1:3">
      <c s="4" r="A34" t="s">
        <v>122</v>
      </c>
      <c s="6" r="B34" t="n">
        <v>-385350</v>
      </c>
      <c s="6" r="C34" t="n">
        <v>-76500</v>
      </c>
    </row>
    <row r="35" spans="1:3">
      <c s="4" r="A35" t="s">
        <v>123</v>
      </c>
      <c s="6" r="B35" t="n">
        <v>-487</v>
      </c>
    </row>
    <row r="36" spans="1:3">
      <c s="4" r="A36" t="s">
        <v>124</v>
      </c>
      <c s="6" r="B36" t="n">
        <v>8666</v>
      </c>
    </row>
    <row r="37" spans="1:3">
      <c s="4" r="A37" t="s">
        <v>125</v>
      </c>
      <c s="6" r="B37" t="n">
        <v>-143</v>
      </c>
      <c s="6" r="C37" t="n">
        <v>-65</v>
      </c>
    </row>
    <row r="38" spans="1:3">
      <c s="4" r="A38" t="s">
        <v>126</v>
      </c>
      <c s="6" r="B38" t="n">
        <v>-390</v>
      </c>
      <c s="6" r="C38" t="n">
        <v>-76</v>
      </c>
    </row>
    <row r="39" spans="1:3">
      <c s="4" r="A39" t="s">
        <v>127</v>
      </c>
      <c s="6" r="B39" t="n">
        <v>-57</v>
      </c>
    </row>
    <row r="40" spans="1:3">
      <c s="4" r="A40" t="s">
        <v>128</v>
      </c>
      <c s="6" r="B40" t="n">
        <v>21685</v>
      </c>
      <c s="6" r="C40" t="n">
        <v>31255</v>
      </c>
    </row>
    <row r="41" spans="1:3">
      <c s="4" r="A41" t="s">
        <v>129</v>
      </c>
      <c s="6" r="B41" t="n">
        <v>-9878</v>
      </c>
      <c s="6" r="C41" t="n">
        <v>-18605</v>
      </c>
    </row>
    <row r="42" spans="1:3">
      <c s="4" r="A42" t="s">
        <v>130</v>
      </c>
      <c s="6" r="B42" t="n">
        <v>12463</v>
      </c>
      <c s="6" r="C42" t="n">
        <v>34842</v>
      </c>
    </row>
    <row r="43" spans="1:3">
      <c s="4" r="A43" t="s">
        <v>131</v>
      </c>
      <c s="6" r="B43" t="n">
        <v>2585</v>
      </c>
      <c s="6" r="C43" t="n">
        <v>16237</v>
      </c>
    </row>
    <row r="44" spans="1:3">
      <c s="3" r="A44" t="s">
        <v>132</v>
      </c>
    </row>
    <row r="45" spans="1:3">
      <c s="4" r="A45" t="s">
        <v>133</v>
      </c>
      <c s="6" r="B45" t="n">
        <v>-8500</v>
      </c>
      <c s="6" r="C45" t="n">
        <v>6119</v>
      </c>
    </row>
    <row r="46" spans="1:3">
      <c s="4" r="A46" t="s">
        <v>134</v>
      </c>
      <c s="6" r="B46" t="n">
        <v>39084</v>
      </c>
      <c s="6" r="C46" t="n">
        <v>36590</v>
      </c>
    </row>
    <row r="47" spans="1:3">
      <c s="4" r="A47" t="s">
        <v>135</v>
      </c>
      <c s="7" r="B47" t="n">
        <v>17953</v>
      </c>
      <c s="6" r="C47" t="n">
        <v>-4945</v>
      </c>
    </row>
    <row r="48" spans="1:3">
      <c s="4" r="A48" t="s">
        <v>136</v>
      </c>
      <c s="7" r="C48" t="n">
        <v>24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s="1" r="A1" t="s">
        <v>597</v>
      </c>
      <c s="2" r="B1" t="s">
        <v>2</v>
      </c>
      <c s="2" r="C1" t="s">
        <v>25</v>
      </c>
      <c s="2" r="D1" t="s">
        <v>74</v>
      </c>
      <c s="2" r="E1" t="s">
        <v>598</v>
      </c>
      <c s="2" r="F1" t="s">
        <v>352</v>
      </c>
    </row>
    <row r="2" spans="1:6">
      <c s="3" r="A2" t="s">
        <v>26</v>
      </c>
    </row>
    <row r="3" spans="1:6">
      <c s="4" r="A3" t="s">
        <v>27</v>
      </c>
      <c s="7" r="B3" t="n">
        <v>2585</v>
      </c>
      <c s="7" r="C3" t="n">
        <v>12463</v>
      </c>
      <c s="7" r="D3" t="n">
        <v>16237</v>
      </c>
      <c s="7" r="E3" t="n">
        <v>34842</v>
      </c>
    </row>
    <row r="4" spans="1:6">
      <c s="4" r="A4" t="s">
        <v>599</v>
      </c>
      <c s="6" r="B4" t="n">
        <v>1813</v>
      </c>
      <c s="6" r="C4" t="n">
        <v>1954</v>
      </c>
    </row>
    <row r="5" spans="1:6">
      <c s="4" r="A5" t="s">
        <v>29</v>
      </c>
      <c s="6" r="B5" t="n">
        <v>1540</v>
      </c>
      <c s="6" r="C5" t="n">
        <v>10911</v>
      </c>
    </row>
    <row r="6" spans="1:6">
      <c s="4" r="A6" t="s">
        <v>30</v>
      </c>
      <c s="6" r="B6" t="n">
        <v>31115</v>
      </c>
      <c s="6" r="C6" t="n">
        <v>41583</v>
      </c>
    </row>
    <row r="7" spans="1:6">
      <c s="4" r="A7" t="s">
        <v>31</v>
      </c>
      <c s="6" r="B7" t="n">
        <v>266236</v>
      </c>
      <c s="6" r="C7" t="n">
        <v>296040</v>
      </c>
    </row>
    <row r="8" spans="1:6">
      <c s="4" r="A8" t="s">
        <v>32</v>
      </c>
      <c s="6" r="B8" t="n">
        <v>2308</v>
      </c>
      <c s="6" r="C8" t="n">
        <v>3094</v>
      </c>
    </row>
    <row r="9" spans="1:6">
      <c s="4" r="A9" t="s">
        <v>33</v>
      </c>
      <c s="6" r="B9" t="n">
        <v>15697</v>
      </c>
      <c s="6" r="C9" t="n">
        <v>19039</v>
      </c>
    </row>
    <row r="10" spans="1:6">
      <c s="4" r="A10" t="s">
        <v>34</v>
      </c>
      <c s="6" r="B10" t="n">
        <v>321294</v>
      </c>
      <c s="6" r="C10" t="n">
        <v>385084</v>
      </c>
    </row>
    <row r="11" spans="1:6">
      <c s="4" r="A11" t="s">
        <v>35</v>
      </c>
      <c s="6" r="B11" t="n">
        <v>555445</v>
      </c>
      <c s="6" r="C11" t="n">
        <v>581020</v>
      </c>
    </row>
    <row r="12" spans="1:6">
      <c s="4" r="A12" t="s">
        <v>36</v>
      </c>
      <c s="6" r="B12" t="n">
        <v>13402</v>
      </c>
      <c s="6" r="C12" t="n">
        <v>15463</v>
      </c>
    </row>
    <row r="13" spans="1:6">
      <c s="4" r="A13" t="s">
        <v>37</v>
      </c>
      <c s="6" r="B13" t="n">
        <v>455817</v>
      </c>
      <c s="6" r="C13" t="n">
        <v>460311</v>
      </c>
    </row>
    <row r="14" spans="1:6">
      <c s="4" r="A14" t="s">
        <v>38</v>
      </c>
      <c s="6" r="B14" t="n">
        <v>359745</v>
      </c>
      <c s="6" r="C14" t="n">
        <v>479745</v>
      </c>
    </row>
    <row r="15" spans="1:6">
      <c s="4" r="A15" t="s">
        <v>39</v>
      </c>
      <c s="6" r="B15" t="n">
        <v>7518</v>
      </c>
      <c s="6" r="C15" t="n">
        <v>7543</v>
      </c>
    </row>
    <row r="16" spans="1:6">
      <c s="4" r="A16" t="s">
        <v>40</v>
      </c>
      <c s="6" r="B16" t="n">
        <v>1713221</v>
      </c>
      <c s="6" r="C16" t="n">
        <v>1929166</v>
      </c>
    </row>
    <row r="17" spans="1:6">
      <c s="3" r="A17" t="s">
        <v>41</v>
      </c>
    </row>
    <row r="18" spans="1:6">
      <c s="4" r="A18" t="s">
        <v>42</v>
      </c>
      <c s="6" r="B18" t="n">
        <v>98901</v>
      </c>
      <c s="6" r="C18" t="n">
        <v>139287</v>
      </c>
    </row>
    <row r="19" spans="1:6">
      <c s="4" r="A19" t="s">
        <v>43</v>
      </c>
      <c s="6" r="B19" t="n">
        <v>20115</v>
      </c>
      <c s="6" r="C19" t="n">
        <v>20004</v>
      </c>
    </row>
    <row r="20" spans="1:6">
      <c s="4" r="A20" t="s">
        <v>44</v>
      </c>
      <c s="6" r="B20" t="n">
        <v>6668</v>
      </c>
      <c s="6" r="C20" t="n">
        <v>14087</v>
      </c>
    </row>
    <row r="21" spans="1:6">
      <c s="4" r="A21" t="s">
        <v>45</v>
      </c>
      <c s="6" r="B21" t="n">
        <v>51115</v>
      </c>
      <c s="6" r="C21" t="n">
        <v>40168</v>
      </c>
    </row>
    <row r="22" spans="1:6">
      <c s="4" r="A22" t="s">
        <v>46</v>
      </c>
      <c s="6" r="B22" t="n">
        <v>68705</v>
      </c>
      <c s="6" r="C22" t="n">
        <v>70491</v>
      </c>
    </row>
    <row r="23" spans="1:6">
      <c s="4" r="A23" t="s">
        <v>47</v>
      </c>
      <c s="6" r="B23" t="n">
        <v>6138</v>
      </c>
      <c s="6" r="C23" t="n">
        <v>6138</v>
      </c>
    </row>
    <row r="24" spans="1:6">
      <c s="4" r="A24" t="s">
        <v>600</v>
      </c>
      <c s="6" r="B24" t="n">
        <v>979</v>
      </c>
      <c s="6" r="C24" t="n">
        <v>380</v>
      </c>
    </row>
    <row r="25" spans="1:6">
      <c s="4" r="A25" t="s">
        <v>49</v>
      </c>
      <c s="6" r="B25" t="n">
        <v>252621</v>
      </c>
      <c s="6" r="C25" t="n">
        <v>290555</v>
      </c>
    </row>
    <row r="26" spans="1:6">
      <c s="4" r="A26" t="s">
        <v>50</v>
      </c>
      <c s="6" r="B26" t="n">
        <v>916485</v>
      </c>
      <c s="6" r="C26" t="n">
        <v>901395</v>
      </c>
    </row>
    <row r="27" spans="1:6">
      <c s="4" r="A27" t="s">
        <v>51</v>
      </c>
      <c s="6" r="B27" t="n">
        <v>6365</v>
      </c>
      <c s="6" r="C27" t="n">
        <v>8220</v>
      </c>
    </row>
    <row r="28" spans="1:6">
      <c s="4" r="A28" t="s">
        <v>52</v>
      </c>
      <c s="6" r="B28" t="n">
        <v>26559</v>
      </c>
      <c s="6" r="C28" t="n">
        <v>23293</v>
      </c>
    </row>
    <row r="29" spans="1:6">
      <c s="4" r="A29" t="s">
        <v>53</v>
      </c>
      <c s="6" r="B29" t="n">
        <v>762</v>
      </c>
      <c s="6" r="C29" t="n">
        <v>724</v>
      </c>
    </row>
    <row r="30" spans="1:6">
      <c s="4" r="A30" t="s">
        <v>601</v>
      </c>
      <c s="6" r="B30" t="n">
        <v>34474</v>
      </c>
      <c s="6" r="C30" t="n">
        <v>24681</v>
      </c>
    </row>
    <row r="31" spans="1:6">
      <c s="4" r="A31" t="s">
        <v>55</v>
      </c>
      <c s="6" r="B31" t="n">
        <v>191914</v>
      </c>
      <c s="6" r="C31" t="n">
        <v>170678</v>
      </c>
    </row>
    <row r="32" spans="1:6">
      <c s="4" r="A32" t="s">
        <v>56</v>
      </c>
      <c s="6" r="B32" t="n">
        <v>3972</v>
      </c>
      <c s="6" r="C32" t="n">
        <v>1868</v>
      </c>
    </row>
    <row r="33" spans="1:6">
      <c s="4" r="A33" t="s">
        <v>57</v>
      </c>
      <c s="6" r="B33" t="n">
        <v>1433152</v>
      </c>
      <c s="6" r="C33" t="n">
        <v>1421414</v>
      </c>
    </row>
    <row r="34" spans="1:6">
      <c s="3" r="A34" t="s">
        <v>602</v>
      </c>
    </row>
    <row r="35" spans="1:6">
      <c s="4" r="A35" t="s">
        <v>603</v>
      </c>
      <c s="6" r="B35" t="n">
        <v>550144</v>
      </c>
      <c s="6" r="C35" t="n">
        <v>549135</v>
      </c>
    </row>
    <row r="36" spans="1:6">
      <c s="4" r="A36" t="s">
        <v>62</v>
      </c>
      <c s="6" r="B36" t="n">
        <v>-19200</v>
      </c>
      <c s="6" r="C36" t="n">
        <v>-19200</v>
      </c>
    </row>
    <row r="37" spans="1:6">
      <c s="4" r="A37" t="s">
        <v>63</v>
      </c>
      <c s="6" r="B37" t="n">
        <v>-250751</v>
      </c>
      <c s="6" r="C37" t="n">
        <v>-21185</v>
      </c>
    </row>
    <row r="38" spans="1:6">
      <c s="4" r="A38" t="s">
        <v>64</v>
      </c>
      <c s="6" r="B38" t="n">
        <v>-124</v>
      </c>
      <c s="6" r="C38" t="n">
        <v>-998</v>
      </c>
    </row>
    <row r="39" spans="1:6">
      <c s="4" r="A39" t="s">
        <v>65</v>
      </c>
      <c s="6" r="B39" t="n">
        <v>280069</v>
      </c>
      <c s="6" r="C39" t="n">
        <v>507752</v>
      </c>
    </row>
    <row r="40" spans="1:6">
      <c s="4" r="A40" t="s">
        <v>66</v>
      </c>
      <c s="7" r="B40" t="n">
        <v>1713221</v>
      </c>
      <c s="7" r="C40" t="n">
        <v>1929166</v>
      </c>
    </row>
    <row r="41" spans="1:6">
      <c s="4" r="A41" t="s">
        <v>417</v>
      </c>
    </row>
    <row r="42" spans="1:6">
      <c s="3" r="A42" t="s">
        <v>604</v>
      </c>
    </row>
    <row r="43" spans="1:6">
      <c s="4" r="A43" t="s">
        <v>362</v>
      </c>
      <c s="4" r="B43" t="s">
        <v>363</v>
      </c>
      <c s="4" r="C43" t="s">
        <v>363</v>
      </c>
    </row>
    <row r="44" spans="1:6">
      <c s="4" r="A44" t="s">
        <v>605</v>
      </c>
    </row>
    <row r="45" spans="1:6">
      <c s="3" r="A45" t="s">
        <v>26</v>
      </c>
    </row>
    <row r="46" spans="1:6">
      <c s="4" r="A46" t="s">
        <v>606</v>
      </c>
      <c s="7" r="B46" t="n">
        <v>-1049098</v>
      </c>
      <c s="7" r="C46" t="n">
        <v>-808895</v>
      </c>
    </row>
    <row r="47" spans="1:6">
      <c s="4" r="A47" t="s">
        <v>40</v>
      </c>
      <c s="6" r="B47" t="n">
        <v>-1049098</v>
      </c>
      <c s="6" r="C47" t="n">
        <v>-808895</v>
      </c>
    </row>
    <row r="48" spans="1:6">
      <c s="3" r="A48" t="s">
        <v>41</v>
      </c>
    </row>
    <row r="49" spans="1:6">
      <c s="4" r="A49" t="s">
        <v>607</v>
      </c>
      <c s="6" r="B49" t="n">
        <v>-986855</v>
      </c>
      <c s="6" r="C49" t="n">
        <v>-735858</v>
      </c>
    </row>
    <row r="50" spans="1:6">
      <c s="4" r="A50" t="s">
        <v>49</v>
      </c>
      <c s="6" r="B50" t="n">
        <v>-986855</v>
      </c>
      <c s="6" r="C50" t="n">
        <v>-735858</v>
      </c>
    </row>
    <row r="51" spans="1:6">
      <c s="4" r="A51" t="s">
        <v>57</v>
      </c>
      <c s="6" r="B51" t="n">
        <v>-986855</v>
      </c>
      <c s="6" r="C51" t="n">
        <v>-735858</v>
      </c>
    </row>
    <row r="52" spans="1:6">
      <c s="3" r="A52" t="s">
        <v>602</v>
      </c>
    </row>
    <row r="53" spans="1:6">
      <c s="4" r="A53" t="s">
        <v>603</v>
      </c>
      <c s="6" r="B53" t="n">
        <v>-1</v>
      </c>
      <c s="6" r="C53" t="n">
        <v>-1</v>
      </c>
    </row>
    <row r="54" spans="1:6">
      <c s="4" r="A54" t="s">
        <v>608</v>
      </c>
      <c s="6" r="B54" t="n">
        <v>-99943</v>
      </c>
      <c s="6" r="C54" t="n">
        <v>-99943</v>
      </c>
    </row>
    <row r="55" spans="1:6">
      <c s="4" r="A55" t="s">
        <v>63</v>
      </c>
      <c s="6" r="B55" t="n">
        <v>37701</v>
      </c>
      <c s="6" r="C55" t="n">
        <v>26907</v>
      </c>
    </row>
    <row r="56" spans="1:6">
      <c s="4" r="A56" t="s">
        <v>65</v>
      </c>
      <c s="6" r="B56" t="n">
        <v>-62243</v>
      </c>
      <c s="6" r="C56" t="n">
        <v>-73037</v>
      </c>
    </row>
    <row r="57" spans="1:6">
      <c s="4" r="A57" t="s">
        <v>66</v>
      </c>
      <c s="6" r="B57" t="n">
        <v>-1049098</v>
      </c>
      <c s="6" r="C57" t="n">
        <v>-808895</v>
      </c>
    </row>
    <row r="58" spans="1:6">
      <c s="4" r="A58" t="s">
        <v>609</v>
      </c>
    </row>
    <row r="59" spans="1:6">
      <c s="3" r="A59" t="s">
        <v>26</v>
      </c>
    </row>
    <row r="60" spans="1:6">
      <c s="4" r="A60" t="s">
        <v>27</v>
      </c>
      <c s="6" r="B60" t="n">
        <v>1303</v>
      </c>
      <c s="6" r="C60" t="n">
        <v>11333</v>
      </c>
      <c s="6" r="D60" t="n">
        <v>14754</v>
      </c>
      <c s="6" r="E60" t="n">
        <v>33723</v>
      </c>
    </row>
    <row r="61" spans="1:6">
      <c s="4" r="A61" t="s">
        <v>599</v>
      </c>
      <c s="6" r="B61" t="n">
        <v>1711</v>
      </c>
      <c s="6" r="C61" t="n">
        <v>1844</v>
      </c>
    </row>
    <row r="62" spans="1:6">
      <c s="4" r="A62" t="s">
        <v>29</v>
      </c>
      <c s="6" r="B62" t="n">
        <v>1540</v>
      </c>
      <c s="6" r="C62" t="n">
        <v>10911</v>
      </c>
    </row>
    <row r="63" spans="1:6">
      <c s="4" r="A63" t="s">
        <v>30</v>
      </c>
      <c s="6" r="B63" t="n">
        <v>31115</v>
      </c>
      <c s="6" r="C63" t="n">
        <v>41583</v>
      </c>
    </row>
    <row r="64" spans="1:6">
      <c s="4" r="A64" t="s">
        <v>31</v>
      </c>
      <c s="6" r="B64" t="n">
        <v>234212</v>
      </c>
      <c s="6" r="C64" t="n">
        <v>263284</v>
      </c>
    </row>
    <row r="65" spans="1:6">
      <c s="4" r="A65" t="s">
        <v>32</v>
      </c>
      <c s="6" r="B65" t="n">
        <v>2308</v>
      </c>
      <c s="6" r="C65" t="n">
        <v>1680</v>
      </c>
    </row>
    <row r="66" spans="1:6">
      <c s="4" r="A66" t="s">
        <v>33</v>
      </c>
      <c s="6" r="B66" t="n">
        <v>14438</v>
      </c>
      <c s="6" r="C66" t="n">
        <v>18023</v>
      </c>
    </row>
    <row r="67" spans="1:6">
      <c s="4" r="A67" t="s">
        <v>34</v>
      </c>
      <c s="6" r="B67" t="n">
        <v>286627</v>
      </c>
      <c s="6" r="C67" t="n">
        <v>348658</v>
      </c>
    </row>
    <row r="68" spans="1:6">
      <c s="4" r="A68" t="s">
        <v>35</v>
      </c>
      <c s="6" r="B68" t="n">
        <v>496096</v>
      </c>
      <c s="6" r="C68" t="n">
        <v>517739</v>
      </c>
    </row>
    <row r="69" spans="1:6">
      <c s="4" r="A69" t="s">
        <v>36</v>
      </c>
      <c s="6" r="B69" t="n">
        <v>13402</v>
      </c>
      <c s="6" r="C69" t="n">
        <v>15463</v>
      </c>
    </row>
    <row r="70" spans="1:6">
      <c s="4" r="A70" t="s">
        <v>606</v>
      </c>
      <c s="6" r="B70" t="n">
        <v>565157</v>
      </c>
      <c s="6" r="C70" t="n">
        <v>451053</v>
      </c>
    </row>
    <row r="71" spans="1:6">
      <c s="4" r="A71" t="s">
        <v>37</v>
      </c>
      <c s="6" r="B71" t="n">
        <v>453752</v>
      </c>
      <c s="6" r="C71" t="n">
        <v>458043</v>
      </c>
    </row>
    <row r="72" spans="1:6">
      <c s="4" r="A72" t="s">
        <v>38</v>
      </c>
      <c s="6" r="B72" t="n">
        <v>359745</v>
      </c>
      <c s="6" r="C72" t="n">
        <v>479745</v>
      </c>
    </row>
    <row r="73" spans="1:6">
      <c s="4" r="A73" t="s">
        <v>39</v>
      </c>
      <c s="6" r="B73" t="n">
        <v>7100</v>
      </c>
      <c s="6" r="C73" t="n">
        <v>7040</v>
      </c>
    </row>
    <row r="74" spans="1:6">
      <c s="4" r="A74" t="s">
        <v>40</v>
      </c>
      <c s="6" r="B74" t="n">
        <v>2181879</v>
      </c>
      <c s="6" r="C74" t="n">
        <v>2277741</v>
      </c>
    </row>
    <row r="75" spans="1:6">
      <c s="3" r="A75" t="s">
        <v>41</v>
      </c>
    </row>
    <row r="76" spans="1:6">
      <c s="4" r="A76" t="s">
        <v>42</v>
      </c>
      <c s="6" r="B76" t="n">
        <v>93165</v>
      </c>
      <c s="6" r="C76" t="n">
        <v>136884</v>
      </c>
    </row>
    <row r="77" spans="1:6">
      <c s="4" r="A77" t="s">
        <v>607</v>
      </c>
      <c s="6" r="B77" t="n">
        <v>483189</v>
      </c>
      <c s="6" r="C77" t="n">
        <v>357909</v>
      </c>
    </row>
    <row r="78" spans="1:6">
      <c s="4" r="A78" t="s">
        <v>43</v>
      </c>
      <c s="6" r="B78" t="n">
        <v>18890</v>
      </c>
      <c s="6" r="C78" t="n">
        <v>18489</v>
      </c>
    </row>
    <row r="79" spans="1:6">
      <c s="4" r="A79" t="s">
        <v>44</v>
      </c>
      <c s="6" r="B79" t="n">
        <v>6010</v>
      </c>
      <c s="6" r="C79" t="n">
        <v>13562</v>
      </c>
    </row>
    <row r="80" spans="1:6">
      <c s="4" r="A80" t="s">
        <v>45</v>
      </c>
      <c s="6" r="B80" t="n">
        <v>46530</v>
      </c>
      <c s="6" r="C80" t="n">
        <v>37756</v>
      </c>
    </row>
    <row r="81" spans="1:6">
      <c s="4" r="A81" t="s">
        <v>46</v>
      </c>
      <c s="6" r="B81" t="n">
        <v>68630</v>
      </c>
      <c s="6" r="C81" t="n">
        <v>70416</v>
      </c>
    </row>
    <row r="82" spans="1:6">
      <c s="4" r="A82" t="s">
        <v>47</v>
      </c>
      <c s="6" r="B82" t="n">
        <v>6138</v>
      </c>
      <c s="6" r="C82" t="n">
        <v>6138</v>
      </c>
    </row>
    <row r="83" spans="1:6">
      <c s="4" r="A83" t="s">
        <v>600</v>
      </c>
      <c s="6" r="B83" t="n">
        <v>979</v>
      </c>
      <c s="6" r="C83" t="n">
        <v>380</v>
      </c>
    </row>
    <row r="84" spans="1:6">
      <c s="4" r="A84" t="s">
        <v>49</v>
      </c>
      <c s="6" r="B84" t="n">
        <v>723531</v>
      </c>
      <c s="6" r="C84" t="n">
        <v>641534</v>
      </c>
    </row>
    <row r="85" spans="1:6">
      <c s="4" r="A85" t="s">
        <v>50</v>
      </c>
      <c s="6" r="B85" t="n">
        <v>916485</v>
      </c>
      <c s="6" r="C85" t="n">
        <v>901395</v>
      </c>
    </row>
    <row r="86" spans="1:6">
      <c s="4" r="A86" t="s">
        <v>51</v>
      </c>
      <c s="6" r="B86" t="n">
        <v>6303</v>
      </c>
      <c s="6" r="C86" t="n">
        <v>8103</v>
      </c>
    </row>
    <row r="87" spans="1:6">
      <c s="4" r="A87" t="s">
        <v>52</v>
      </c>
      <c s="6" r="B87" t="n">
        <v>24369</v>
      </c>
      <c s="6" r="C87" t="n">
        <v>21006</v>
      </c>
    </row>
    <row r="88" spans="1:6">
      <c s="4" r="A88" t="s">
        <v>53</v>
      </c>
      <c s="6" r="B88" t="n">
        <v>762</v>
      </c>
      <c s="6" r="C88" t="n">
        <v>724</v>
      </c>
    </row>
    <row r="89" spans="1:6">
      <c s="4" r="A89" t="s">
        <v>601</v>
      </c>
      <c s="6" r="B89" t="n">
        <v>34474</v>
      </c>
      <c s="6" r="C89" t="n">
        <v>24681</v>
      </c>
    </row>
    <row r="90" spans="1:6">
      <c s="4" r="A90" t="s">
        <v>55</v>
      </c>
      <c s="6" r="B90" t="n">
        <v>191914</v>
      </c>
      <c s="6" r="C90" t="n">
        <v>170678</v>
      </c>
    </row>
    <row r="91" spans="1:6">
      <c s="4" r="A91" t="s">
        <v>56</v>
      </c>
      <c s="6" r="B91" t="n">
        <v>3972</v>
      </c>
      <c s="6" r="C91" t="n">
        <v>1868</v>
      </c>
    </row>
    <row r="92" spans="1:6">
      <c s="4" r="A92" t="s">
        <v>57</v>
      </c>
      <c s="6" r="B92" t="n">
        <v>1901810</v>
      </c>
      <c s="6" r="C92" t="n">
        <v>1769989</v>
      </c>
    </row>
    <row r="93" spans="1:6">
      <c s="3" r="A93" t="s">
        <v>602</v>
      </c>
    </row>
    <row r="94" spans="1:6">
      <c s="4" r="A94" t="s">
        <v>603</v>
      </c>
      <c s="6" r="B94" t="n">
        <v>550144</v>
      </c>
      <c s="6" r="C94" t="n">
        <v>549135</v>
      </c>
    </row>
    <row r="95" spans="1:6">
      <c s="4" r="A95" t="s">
        <v>62</v>
      </c>
      <c s="6" r="B95" t="n">
        <v>-19200</v>
      </c>
      <c s="6" r="C95" t="n">
        <v>-19200</v>
      </c>
    </row>
    <row r="96" spans="1:6">
      <c s="4" r="A96" t="s">
        <v>63</v>
      </c>
      <c s="6" r="B96" t="n">
        <v>-250751</v>
      </c>
      <c s="6" r="C96" t="n">
        <v>-21185</v>
      </c>
    </row>
    <row r="97" spans="1:6">
      <c s="4" r="A97" t="s">
        <v>64</v>
      </c>
      <c s="6" r="B97" t="n">
        <v>-124</v>
      </c>
      <c s="6" r="C97" t="n">
        <v>-998</v>
      </c>
    </row>
    <row r="98" spans="1:6">
      <c s="4" r="A98" t="s">
        <v>65</v>
      </c>
      <c s="6" r="B98" t="n">
        <v>280069</v>
      </c>
      <c s="6" r="C98" t="n">
        <v>507752</v>
      </c>
    </row>
    <row r="99" spans="1:6">
      <c s="4" r="A99" t="s">
        <v>66</v>
      </c>
      <c s="6" r="B99" t="n">
        <v>2181879</v>
      </c>
      <c s="6" r="C99" t="n">
        <v>2277741</v>
      </c>
    </row>
    <row r="100" spans="1:6">
      <c s="4" r="A100" t="s">
        <v>610</v>
      </c>
    </row>
    <row r="101" spans="1:6">
      <c s="3" r="A101" t="s">
        <v>604</v>
      </c>
    </row>
    <row r="102" spans="1:6">
      <c s="4" r="A102" t="s">
        <v>611</v>
      </c>
      <c s="7" r="F102" t="n">
        <v>250000</v>
      </c>
    </row>
    <row r="103" spans="1:6">
      <c s="4" r="A103" t="s">
        <v>612</v>
      </c>
    </row>
    <row r="104" spans="1:6">
      <c s="3" r="A104" t="s">
        <v>26</v>
      </c>
    </row>
    <row r="105" spans="1:6">
      <c s="4" r="A105" t="s">
        <v>27</v>
      </c>
      <c s="6" r="B105" t="n">
        <v>1246</v>
      </c>
      <c s="6" r="C105" t="n">
        <v>1097</v>
      </c>
      <c s="6" r="D105" t="n">
        <v>1450</v>
      </c>
      <c s="7" r="E105" t="n">
        <v>1119</v>
      </c>
    </row>
    <row r="106" spans="1:6">
      <c s="4" r="A106" t="s">
        <v>599</v>
      </c>
      <c s="6" r="B106" t="n">
        <v>102</v>
      </c>
      <c s="6" r="C106" t="n">
        <v>110</v>
      </c>
    </row>
    <row r="107" spans="1:6">
      <c s="4" r="A107" t="s">
        <v>31</v>
      </c>
      <c s="6" r="B107" t="n">
        <v>32024</v>
      </c>
      <c s="6" r="C107" t="n">
        <v>32756</v>
      </c>
    </row>
    <row r="108" spans="1:6">
      <c s="4" r="A108" t="s">
        <v>32</v>
      </c>
      <c s="6" r="C108" t="n">
        <v>1414</v>
      </c>
    </row>
    <row r="109" spans="1:6">
      <c s="4" r="A109" t="s">
        <v>33</v>
      </c>
      <c s="6" r="B109" t="n">
        <v>1245</v>
      </c>
      <c s="6" r="C109" t="n">
        <v>1005</v>
      </c>
    </row>
    <row r="110" spans="1:6">
      <c s="4" r="A110" t="s">
        <v>34</v>
      </c>
      <c s="6" r="B110" t="n">
        <v>34617</v>
      </c>
      <c s="6" r="C110" t="n">
        <v>36382</v>
      </c>
    </row>
    <row r="111" spans="1:6">
      <c s="4" r="A111" t="s">
        <v>35</v>
      </c>
      <c s="6" r="B111" t="n">
        <v>59321</v>
      </c>
      <c s="6" r="C111" t="n">
        <v>63251</v>
      </c>
    </row>
    <row r="112" spans="1:6">
      <c s="4" r="A112" t="s">
        <v>606</v>
      </c>
      <c s="6" r="B112" t="n">
        <v>482517</v>
      </c>
      <c s="6" r="C112" t="n">
        <v>357842</v>
      </c>
    </row>
    <row r="113" spans="1:6">
      <c s="4" r="A113" t="s">
        <v>37</v>
      </c>
      <c s="6" r="B113" t="n">
        <v>2065</v>
      </c>
      <c s="6" r="C113" t="n">
        <v>2268</v>
      </c>
    </row>
    <row r="114" spans="1:6">
      <c s="4" r="A114" t="s">
        <v>39</v>
      </c>
      <c s="6" r="B114" t="n">
        <v>410</v>
      </c>
      <c s="6" r="C114" t="n">
        <v>503</v>
      </c>
    </row>
    <row r="115" spans="1:6">
      <c s="4" r="A115" t="s">
        <v>40</v>
      </c>
      <c s="6" r="B115" t="n">
        <v>578930</v>
      </c>
      <c s="6" r="C115" t="n">
        <v>460246</v>
      </c>
    </row>
    <row r="116" spans="1:6">
      <c s="3" r="A116" t="s">
        <v>41</v>
      </c>
    </row>
    <row r="117" spans="1:6">
      <c s="4" r="A117" t="s">
        <v>42</v>
      </c>
      <c s="6" r="B117" t="n">
        <v>5736</v>
      </c>
      <c s="6" r="C117" t="n">
        <v>2403</v>
      </c>
    </row>
    <row r="118" spans="1:6">
      <c s="4" r="A118" t="s">
        <v>607</v>
      </c>
      <c s="6" r="B118" t="n">
        <v>501681</v>
      </c>
      <c s="6" r="C118" t="n">
        <v>377382</v>
      </c>
    </row>
    <row r="119" spans="1:6">
      <c s="4" r="A119" t="s">
        <v>43</v>
      </c>
      <c s="6" r="B119" t="n">
        <v>1225</v>
      </c>
      <c s="6" r="C119" t="n">
        <v>1515</v>
      </c>
    </row>
    <row r="120" spans="1:6">
      <c s="4" r="A120" t="s">
        <v>44</v>
      </c>
      <c s="6" r="B120" t="n">
        <v>658</v>
      </c>
      <c s="6" r="C120" t="n">
        <v>525</v>
      </c>
    </row>
    <row r="121" spans="1:6">
      <c s="4" r="A121" t="s">
        <v>45</v>
      </c>
      <c s="6" r="B121" t="n">
        <v>4568</v>
      </c>
      <c s="6" r="C121" t="n">
        <v>2375</v>
      </c>
    </row>
    <row r="122" spans="1:6">
      <c s="4" r="A122" t="s">
        <v>46</v>
      </c>
      <c s="6" r="B122" t="n">
        <v>75</v>
      </c>
      <c s="6" r="C122" t="n">
        <v>75</v>
      </c>
    </row>
    <row r="123" spans="1:6">
      <c s="4" r="A123" t="s">
        <v>49</v>
      </c>
      <c s="6" r="B123" t="n">
        <v>513943</v>
      </c>
      <c s="6" r="C123" t="n">
        <v>384275</v>
      </c>
    </row>
    <row r="124" spans="1:6">
      <c s="4" r="A124" t="s">
        <v>51</v>
      </c>
      <c s="6" r="B124" t="n">
        <v>62</v>
      </c>
      <c s="6" r="C124" t="n">
        <v>117</v>
      </c>
    </row>
    <row r="125" spans="1:6">
      <c s="4" r="A125" t="s">
        <v>52</v>
      </c>
      <c s="6" r="B125" t="n">
        <v>2185</v>
      </c>
      <c s="6" r="C125" t="n">
        <v>2287</v>
      </c>
    </row>
    <row r="126" spans="1:6">
      <c s="4" r="A126" t="s">
        <v>57</v>
      </c>
      <c s="6" r="B126" t="n">
        <v>516190</v>
      </c>
      <c s="6" r="C126" t="n">
        <v>386679</v>
      </c>
    </row>
    <row r="127" spans="1:6">
      <c s="3" r="A127" t="s">
        <v>602</v>
      </c>
    </row>
    <row r="128" spans="1:6">
      <c s="4" r="A128" t="s">
        <v>608</v>
      </c>
      <c s="6" r="B128" t="n">
        <v>99943</v>
      </c>
      <c s="6" r="C128" t="n">
        <v>99943</v>
      </c>
    </row>
    <row r="129" spans="1:6">
      <c s="4" r="A129" t="s">
        <v>63</v>
      </c>
      <c s="6" r="B129" t="n">
        <v>-37203</v>
      </c>
      <c s="6" r="C129" t="n">
        <v>-26376</v>
      </c>
    </row>
    <row r="130" spans="1:6">
      <c s="4" r="A130" t="s">
        <v>65</v>
      </c>
      <c s="6" r="B130" t="n">
        <v>62740</v>
      </c>
      <c s="6" r="C130" t="n">
        <v>73567</v>
      </c>
    </row>
    <row r="131" spans="1:6">
      <c s="4" r="A131" t="s">
        <v>66</v>
      </c>
      <c s="6" r="B131" t="n">
        <v>578930</v>
      </c>
      <c s="6" r="C131" t="n">
        <v>460246</v>
      </c>
    </row>
    <row r="132" spans="1:6">
      <c s="4" r="A132" t="s">
        <v>613</v>
      </c>
    </row>
    <row r="133" spans="1:6">
      <c s="3" r="A133" t="s">
        <v>26</v>
      </c>
    </row>
    <row r="134" spans="1:6">
      <c s="4" r="A134" t="s">
        <v>27</v>
      </c>
      <c s="6" r="B134" t="n">
        <v>36</v>
      </c>
      <c s="6" r="C134" t="n">
        <v>33</v>
      </c>
      <c s="7" r="D134" t="n">
        <v>33</v>
      </c>
    </row>
    <row r="135" spans="1:6">
      <c s="4" r="A135" t="s">
        <v>33</v>
      </c>
      <c s="6" r="B135" t="n">
        <v>14</v>
      </c>
      <c s="6" r="C135" t="n">
        <v>11</v>
      </c>
    </row>
    <row r="136" spans="1:6">
      <c s="4" r="A136" t="s">
        <v>34</v>
      </c>
      <c s="6" r="B136" t="n">
        <v>50</v>
      </c>
      <c s="6" r="C136" t="n">
        <v>44</v>
      </c>
    </row>
    <row r="137" spans="1:6">
      <c s="4" r="A137" t="s">
        <v>35</v>
      </c>
      <c s="6" r="B137" t="n">
        <v>28</v>
      </c>
      <c s="6" r="C137" t="n">
        <v>30</v>
      </c>
    </row>
    <row r="138" spans="1:6">
      <c s="4" r="A138" t="s">
        <v>606</v>
      </c>
      <c s="6" r="B138" t="n">
        <v>1424</v>
      </c>
    </row>
    <row r="139" spans="1:6">
      <c s="4" r="A139" t="s">
        <v>39</v>
      </c>
      <c s="6" r="B139" t="n">
        <v>8</v>
      </c>
    </row>
    <row r="140" spans="1:6">
      <c s="4" r="A140" t="s">
        <v>40</v>
      </c>
      <c s="6" r="B140" t="n">
        <v>1510</v>
      </c>
      <c s="6" r="C140" t="n">
        <v>74</v>
      </c>
    </row>
    <row r="141" spans="1:6">
      <c s="3" r="A141" t="s">
        <v>41</v>
      </c>
    </row>
    <row r="142" spans="1:6">
      <c s="4" r="A142" t="s">
        <v>607</v>
      </c>
      <c s="6" r="B142" t="n">
        <v>1985</v>
      </c>
      <c s="6" r="C142" t="n">
        <v>567</v>
      </c>
    </row>
    <row r="143" spans="1:6">
      <c s="4" r="A143" t="s">
        <v>45</v>
      </c>
      <c s="6" r="B143" t="n">
        <v>17</v>
      </c>
      <c s="6" r="C143" t="n">
        <v>37</v>
      </c>
    </row>
    <row r="144" spans="1:6">
      <c s="4" r="A144" t="s">
        <v>49</v>
      </c>
      <c s="6" r="B144" t="n">
        <v>2002</v>
      </c>
      <c s="6" r="C144" t="n">
        <v>604</v>
      </c>
    </row>
    <row r="145" spans="1:6">
      <c s="4" r="A145" t="s">
        <v>52</v>
      </c>
      <c s="6" r="B145" t="n">
        <v>5</v>
      </c>
    </row>
    <row r="146" spans="1:6">
      <c s="4" r="A146" t="s">
        <v>57</v>
      </c>
      <c s="6" r="B146" t="n">
        <v>2007</v>
      </c>
      <c s="6" r="C146" t="n">
        <v>604</v>
      </c>
    </row>
    <row r="147" spans="1:6">
      <c s="3" r="A147" t="s">
        <v>602</v>
      </c>
    </row>
    <row r="148" spans="1:6">
      <c s="4" r="A148" t="s">
        <v>603</v>
      </c>
      <c s="6" r="B148" t="n">
        <v>1</v>
      </c>
      <c s="6" r="C148" t="n">
        <v>1</v>
      </c>
    </row>
    <row r="149" spans="1:6">
      <c s="4" r="A149" t="s">
        <v>63</v>
      </c>
      <c s="6" r="B149" t="n">
        <v>-498</v>
      </c>
      <c s="6" r="C149" t="n">
        <v>-531</v>
      </c>
    </row>
    <row r="150" spans="1:6">
      <c s="4" r="A150" t="s">
        <v>65</v>
      </c>
      <c s="6" r="B150" t="n">
        <v>-497</v>
      </c>
      <c s="6" r="C150" t="n">
        <v>-530</v>
      </c>
    </row>
    <row r="151" spans="1:6">
      <c s="4" r="A151" t="s">
        <v>66</v>
      </c>
      <c s="7" r="B151" t="n">
        <v>1510</v>
      </c>
      <c s="7" r="C151" t="n">
        <v>74</v>
      </c>
    </row>
    <row r="152" spans="1:6">
      <c s="4" r="A152" t="s">
        <v>360</v>
      </c>
    </row>
    <row r="153" spans="1:6">
      <c s="3" r="A153" t="s">
        <v>604</v>
      </c>
    </row>
    <row r="154" spans="1:6">
      <c s="4" r="A154" t="s">
        <v>362</v>
      </c>
      <c s="4" r="B154" t="s">
        <v>3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14</v>
      </c>
      <c s="2" r="B1" t="s">
        <v>73</v>
      </c>
      <c s="2" r="D1" t="s">
        <v>1</v>
      </c>
    </row>
    <row r="2" spans="1:5">
      <c s="2" r="B2" t="s">
        <v>2</v>
      </c>
      <c s="2" r="C2" t="s">
        <v>74</v>
      </c>
      <c s="2" r="D2" t="s">
        <v>2</v>
      </c>
      <c s="2" r="E2" t="s">
        <v>74</v>
      </c>
    </row>
    <row r="3" spans="1:5">
      <c s="3" r="A3" t="s">
        <v>75</v>
      </c>
    </row>
    <row r="4" spans="1:5">
      <c s="4" r="A4" t="s">
        <v>78</v>
      </c>
      <c s="7" r="B4" t="n">
        <v>491465</v>
      </c>
      <c s="7" r="C4" t="n">
        <v>478278</v>
      </c>
      <c s="7" r="D4" t="n">
        <v>1486156</v>
      </c>
      <c s="7" r="E4" t="n">
        <v>1414382</v>
      </c>
    </row>
    <row r="5" spans="1:5">
      <c s="4" r="A5" t="s">
        <v>79</v>
      </c>
      <c s="6" r="B5" t="n">
        <v>359796</v>
      </c>
      <c s="6" r="C5" t="n">
        <v>328144</v>
      </c>
      <c s="6" r="D5" t="n">
        <v>1061989</v>
      </c>
      <c s="6" r="E5" t="n">
        <v>959368</v>
      </c>
    </row>
    <row r="6" spans="1:5">
      <c s="4" r="A6" t="s">
        <v>80</v>
      </c>
      <c s="6" r="B6" t="n">
        <v>131669</v>
      </c>
      <c s="6" r="C6" t="n">
        <v>150134</v>
      </c>
      <c s="6" r="D6" t="n">
        <v>424167</v>
      </c>
      <c s="6" r="E6" t="n">
        <v>455014</v>
      </c>
    </row>
    <row r="7" spans="1:5">
      <c s="4" r="A7" t="s">
        <v>81</v>
      </c>
      <c s="6" r="B7" t="n">
        <v>147149</v>
      </c>
      <c s="6" r="C7" t="n">
        <v>140372</v>
      </c>
      <c s="6" r="D7" t="n">
        <v>451865</v>
      </c>
      <c s="6" r="E7" t="n">
        <v>395251</v>
      </c>
    </row>
    <row r="8" spans="1:5">
      <c s="4" r="A8" t="s">
        <v>82</v>
      </c>
      <c s="6" r="B8" t="n">
        <v>120000</v>
      </c>
      <c s="6" r="C8" t="n">
        <v>0</v>
      </c>
      <c s="6" r="D8" t="n">
        <v>120000</v>
      </c>
      <c s="6" r="E8" t="n">
        <v>0</v>
      </c>
    </row>
    <row r="9" spans="1:5">
      <c s="4" r="A9" t="s">
        <v>83</v>
      </c>
      <c s="6" r="B9" t="n">
        <v>-135480</v>
      </c>
      <c s="6" r="C9" t="n">
        <v>9762</v>
      </c>
      <c s="6" r="D9" t="n">
        <v>-147698</v>
      </c>
      <c s="6" r="E9" t="n">
        <v>59763</v>
      </c>
    </row>
    <row r="10" spans="1:5">
      <c s="3" r="A10" t="s">
        <v>84</v>
      </c>
    </row>
    <row r="11" spans="1:5">
      <c s="4" r="A11" t="s">
        <v>85</v>
      </c>
      <c s="6" r="D11" t="n">
        <v>-3</v>
      </c>
    </row>
    <row r="12" spans="1:5">
      <c s="4" r="A12" t="s">
        <v>86</v>
      </c>
      <c s="6" r="B12" t="n">
        <v>16549</v>
      </c>
      <c s="6" r="C12" t="n">
        <v>15717</v>
      </c>
      <c s="6" r="D12" t="n">
        <v>49302</v>
      </c>
      <c s="6" r="E12" t="n">
        <v>46613</v>
      </c>
    </row>
    <row r="13" spans="1:5">
      <c s="4" r="A13" t="s">
        <v>87</v>
      </c>
      <c s="6" r="B13" t="n">
        <v>16549</v>
      </c>
      <c s="6" r="C13" t="n">
        <v>15717</v>
      </c>
      <c s="6" r="D13" t="n">
        <v>49299</v>
      </c>
      <c s="6" r="E13" t="n">
        <v>46613</v>
      </c>
    </row>
    <row r="14" spans="1:5">
      <c s="4" r="A14" t="s">
        <v>88</v>
      </c>
      <c s="6" r="B14" t="n">
        <v>-152029</v>
      </c>
      <c s="6" r="C14" t="n">
        <v>-5955</v>
      </c>
      <c s="6" r="D14" t="n">
        <v>-196997</v>
      </c>
      <c s="6" r="E14" t="n">
        <v>13150</v>
      </c>
    </row>
    <row r="15" spans="1:5">
      <c s="4" r="A15" t="s">
        <v>89</v>
      </c>
      <c s="6" r="B15" t="n">
        <v>607</v>
      </c>
      <c s="6" r="C15" t="n">
        <v>-2141</v>
      </c>
      <c s="6" r="D15" t="n">
        <v>32569</v>
      </c>
      <c s="6" r="E15" t="n">
        <v>5350</v>
      </c>
    </row>
    <row r="16" spans="1:5">
      <c s="4" r="A16" t="s">
        <v>90</v>
      </c>
      <c s="6" r="B16" t="n">
        <v>-152636</v>
      </c>
      <c s="6" r="C16" t="n">
        <v>-3814</v>
      </c>
      <c s="6" r="D16" t="n">
        <v>-229566</v>
      </c>
      <c s="6" r="E16" t="n">
        <v>7800</v>
      </c>
    </row>
    <row r="17" spans="1:5">
      <c s="4" r="A17" t="s">
        <v>95</v>
      </c>
      <c s="6" r="B17" t="n">
        <v>-152104</v>
      </c>
      <c s="6" r="C17" t="n">
        <v>-3750</v>
      </c>
      <c s="6" r="D17" t="n">
        <v>-228692</v>
      </c>
      <c s="6" r="E17" t="n">
        <v>8088</v>
      </c>
    </row>
    <row r="18" spans="1:5">
      <c s="4" r="A18" t="s">
        <v>605</v>
      </c>
    </row>
    <row r="19" spans="1:5">
      <c s="3" r="A19" t="s">
        <v>75</v>
      </c>
    </row>
    <row r="20" spans="1:5">
      <c s="4" r="A20" t="s">
        <v>78</v>
      </c>
      <c s="6" r="B20" t="n">
        <v>-197</v>
      </c>
      <c s="6" r="D20" t="n">
        <v>-578</v>
      </c>
    </row>
    <row r="21" spans="1:5">
      <c s="4" r="A21" t="s">
        <v>80</v>
      </c>
      <c s="6" r="B21" t="n">
        <v>-197</v>
      </c>
      <c s="6" r="D21" t="n">
        <v>-578</v>
      </c>
    </row>
    <row r="22" spans="1:5">
      <c s="4" r="A22" t="s">
        <v>81</v>
      </c>
      <c s="6" r="B22" t="n">
        <v>-197</v>
      </c>
      <c s="6" r="D22" t="n">
        <v>-578</v>
      </c>
    </row>
    <row r="23" spans="1:5">
      <c s="3" r="A23" t="s">
        <v>84</v>
      </c>
    </row>
    <row r="24" spans="1:5">
      <c s="4" r="A24" t="s">
        <v>615</v>
      </c>
      <c s="6" r="B24" t="n">
        <v>-4281</v>
      </c>
      <c s="6" r="C24" t="n">
        <v>-3378</v>
      </c>
      <c s="6" r="D24" t="n">
        <v>-10794</v>
      </c>
      <c s="6" r="E24" t="n">
        <v>-6431</v>
      </c>
    </row>
    <row r="25" spans="1:5">
      <c s="4" r="A25" t="s">
        <v>87</v>
      </c>
      <c s="6" r="B25" t="n">
        <v>-4281</v>
      </c>
      <c s="6" r="C25" t="n">
        <v>-3378</v>
      </c>
      <c s="6" r="D25" t="n">
        <v>-10794</v>
      </c>
      <c s="6" r="E25" t="n">
        <v>-6431</v>
      </c>
    </row>
    <row r="26" spans="1:5">
      <c s="4" r="A26" t="s">
        <v>88</v>
      </c>
      <c s="6" r="B26" t="n">
        <v>4281</v>
      </c>
      <c s="6" r="C26" t="n">
        <v>3378</v>
      </c>
      <c s="6" r="D26" t="n">
        <v>10794</v>
      </c>
      <c s="6" r="E26" t="n">
        <v>6431</v>
      </c>
    </row>
    <row r="27" spans="1:5">
      <c s="4" r="A27" t="s">
        <v>90</v>
      </c>
      <c s="6" r="B27" t="n">
        <v>4281</v>
      </c>
      <c s="6" r="C27" t="n">
        <v>3378</v>
      </c>
      <c s="6" r="D27" t="n">
        <v>10794</v>
      </c>
      <c s="6" r="E27" t="n">
        <v>6431</v>
      </c>
    </row>
    <row r="28" spans="1:5">
      <c s="4" r="A28" t="s">
        <v>95</v>
      </c>
      <c s="6" r="B28" t="n">
        <v>4281</v>
      </c>
      <c s="6" r="C28" t="n">
        <v>3378</v>
      </c>
      <c s="6" r="D28" t="n">
        <v>10794</v>
      </c>
      <c s="6" r="E28" t="n">
        <v>6431</v>
      </c>
    </row>
    <row r="29" spans="1:5">
      <c s="4" r="A29" t="s">
        <v>609</v>
      </c>
    </row>
    <row r="30" spans="1:5">
      <c s="3" r="A30" t="s">
        <v>75</v>
      </c>
    </row>
    <row r="31" spans="1:5">
      <c s="4" r="A31" t="s">
        <v>78</v>
      </c>
      <c s="6" r="B31" t="n">
        <v>447617</v>
      </c>
      <c s="6" r="C31" t="n">
        <v>434121</v>
      </c>
      <c s="6" r="D31" t="n">
        <v>1354980</v>
      </c>
      <c s="6" r="E31" t="n">
        <v>1281485</v>
      </c>
    </row>
    <row r="32" spans="1:5">
      <c s="4" r="A32" t="s">
        <v>79</v>
      </c>
      <c s="6" r="B32" t="n">
        <v>325304</v>
      </c>
      <c s="6" r="C32" t="n">
        <v>293887</v>
      </c>
      <c s="6" r="D32" t="n">
        <v>960445</v>
      </c>
      <c s="6" r="E32" t="n">
        <v>858364</v>
      </c>
    </row>
    <row r="33" spans="1:5">
      <c s="4" r="A33" t="s">
        <v>80</v>
      </c>
      <c s="6" r="B33" t="n">
        <v>122313</v>
      </c>
      <c s="6" r="C33" t="n">
        <v>140234</v>
      </c>
      <c s="6" r="D33" t="n">
        <v>394535</v>
      </c>
      <c s="6" r="E33" t="n">
        <v>423121</v>
      </c>
    </row>
    <row r="34" spans="1:5">
      <c s="4" r="A34" t="s">
        <v>81</v>
      </c>
      <c s="6" r="B34" t="n">
        <v>133506</v>
      </c>
      <c s="6" r="C34" t="n">
        <v>127094</v>
      </c>
      <c s="6" r="D34" t="n">
        <v>411433</v>
      </c>
      <c s="6" r="E34" t="n">
        <v>356927</v>
      </c>
    </row>
    <row r="35" spans="1:5">
      <c s="4" r="A35" t="s">
        <v>82</v>
      </c>
      <c s="6" r="B35" t="n">
        <v>120000</v>
      </c>
      <c s="6" r="D35" t="n">
        <v>120000</v>
      </c>
    </row>
    <row r="36" spans="1:5">
      <c s="4" r="A36" t="s">
        <v>83</v>
      </c>
      <c s="6" r="B36" t="n">
        <v>-131193</v>
      </c>
      <c s="6" r="C36" t="n">
        <v>13140</v>
      </c>
      <c s="6" r="D36" t="n">
        <v>-136898</v>
      </c>
      <c s="6" r="E36" t="n">
        <v>66194</v>
      </c>
    </row>
    <row r="37" spans="1:5">
      <c s="3" r="A37" t="s">
        <v>84</v>
      </c>
    </row>
    <row r="38" spans="1:5">
      <c s="4" r="A38" t="s">
        <v>85</v>
      </c>
      <c s="6" r="D38" t="n">
        <v>-3</v>
      </c>
    </row>
    <row r="39" spans="1:5">
      <c s="4" r="A39" t="s">
        <v>86</v>
      </c>
      <c s="6" r="B39" t="n">
        <v>16549</v>
      </c>
      <c s="6" r="C39" t="n">
        <v>15717</v>
      </c>
      <c s="6" r="D39" t="n">
        <v>49302</v>
      </c>
      <c s="6" r="E39" t="n">
        <v>46613</v>
      </c>
    </row>
    <row r="40" spans="1:5">
      <c s="4" r="A40" t="s">
        <v>615</v>
      </c>
      <c s="6" r="B40" t="n">
        <v>4281</v>
      </c>
      <c s="6" r="C40" t="n">
        <v>3378</v>
      </c>
      <c s="6" r="D40" t="n">
        <v>10794</v>
      </c>
      <c s="6" r="E40" t="n">
        <v>6431</v>
      </c>
    </row>
    <row r="41" spans="1:5">
      <c s="4" r="A41" t="s">
        <v>87</v>
      </c>
      <c s="6" r="B41" t="n">
        <v>20830</v>
      </c>
      <c s="6" r="C41" t="n">
        <v>19095</v>
      </c>
      <c s="6" r="D41" t="n">
        <v>60093</v>
      </c>
      <c s="6" r="E41" t="n">
        <v>53044</v>
      </c>
    </row>
    <row r="42" spans="1:5">
      <c s="4" r="A42" t="s">
        <v>88</v>
      </c>
      <c s="6" r="B42" t="n">
        <v>-152023</v>
      </c>
      <c s="6" r="C42" t="n">
        <v>-5955</v>
      </c>
      <c s="6" r="D42" t="n">
        <v>-196991</v>
      </c>
      <c s="6" r="E42" t="n">
        <v>13150</v>
      </c>
    </row>
    <row r="43" spans="1:5">
      <c s="4" r="A43" t="s">
        <v>89</v>
      </c>
      <c s="6" r="B43" t="n">
        <v>613</v>
      </c>
      <c s="6" r="C43" t="n">
        <v>-2141</v>
      </c>
      <c s="6" r="D43" t="n">
        <v>32575</v>
      </c>
      <c s="6" r="E43" t="n">
        <v>5350</v>
      </c>
    </row>
    <row r="44" spans="1:5">
      <c s="4" r="A44" t="s">
        <v>90</v>
      </c>
      <c s="6" r="B44" t="n">
        <v>-152636</v>
      </c>
      <c s="6" r="C44" t="n">
        <v>-3814</v>
      </c>
      <c s="6" r="D44" t="n">
        <v>-229566</v>
      </c>
      <c s="6" r="E44" t="n">
        <v>7800</v>
      </c>
    </row>
    <row r="45" spans="1:5">
      <c s="4" r="A45" t="s">
        <v>95</v>
      </c>
      <c s="6" r="B45" t="n">
        <v>-152104</v>
      </c>
      <c s="6" r="C45" t="n">
        <v>-3750</v>
      </c>
      <c s="6" r="D45" t="n">
        <v>-228692</v>
      </c>
      <c s="6" r="E45" t="n">
        <v>8088</v>
      </c>
    </row>
    <row r="46" spans="1:5">
      <c s="4" r="A46" t="s">
        <v>612</v>
      </c>
    </row>
    <row r="47" spans="1:5">
      <c s="3" r="A47" t="s">
        <v>75</v>
      </c>
    </row>
    <row r="48" spans="1:5">
      <c s="4" r="A48" t="s">
        <v>78</v>
      </c>
      <c s="6" r="B48" t="n">
        <v>43848</v>
      </c>
      <c s="6" r="C48" t="n">
        <v>44157</v>
      </c>
      <c s="6" r="D48" t="n">
        <v>131176</v>
      </c>
      <c s="6" r="E48" t="n">
        <v>132897</v>
      </c>
    </row>
    <row r="49" spans="1:5">
      <c s="4" r="A49" t="s">
        <v>79</v>
      </c>
      <c s="6" r="B49" t="n">
        <v>34492</v>
      </c>
      <c s="6" r="C49" t="n">
        <v>34257</v>
      </c>
      <c s="6" r="D49" t="n">
        <v>101544</v>
      </c>
      <c s="6" r="E49" t="n">
        <v>101004</v>
      </c>
    </row>
    <row r="50" spans="1:5">
      <c s="4" r="A50" t="s">
        <v>80</v>
      </c>
      <c s="6" r="B50" t="n">
        <v>9356</v>
      </c>
      <c s="6" r="C50" t="n">
        <v>9900</v>
      </c>
      <c s="6" r="D50" t="n">
        <v>29632</v>
      </c>
      <c s="6" r="E50" t="n">
        <v>31893</v>
      </c>
    </row>
    <row r="51" spans="1:5">
      <c s="4" r="A51" t="s">
        <v>81</v>
      </c>
      <c s="6" r="B51" t="n">
        <v>13652</v>
      </c>
      <c s="6" r="C51" t="n">
        <v>13185</v>
      </c>
      <c s="6" r="D51" t="n">
        <v>40459</v>
      </c>
      <c s="6" r="E51" t="n">
        <v>38099</v>
      </c>
    </row>
    <row r="52" spans="1:5">
      <c s="4" r="A52" t="s">
        <v>83</v>
      </c>
      <c s="6" r="B52" t="n">
        <v>-4296</v>
      </c>
      <c s="6" r="C52" t="n">
        <v>-3285</v>
      </c>
      <c s="6" r="D52" t="n">
        <v>-10827</v>
      </c>
      <c s="6" r="E52" t="n">
        <v>-6206</v>
      </c>
    </row>
    <row r="53" spans="1:5">
      <c s="3" r="A53" t="s">
        <v>84</v>
      </c>
    </row>
    <row r="54" spans="1:5">
      <c s="4" r="A54" t="s">
        <v>88</v>
      </c>
      <c s="6" r="B54" t="n">
        <v>-4296</v>
      </c>
      <c s="6" r="C54" t="n">
        <v>-3285</v>
      </c>
      <c s="6" r="D54" t="n">
        <v>-10827</v>
      </c>
      <c s="6" r="E54" t="n">
        <v>-6206</v>
      </c>
    </row>
    <row r="55" spans="1:5">
      <c s="4" r="A55" t="s">
        <v>90</v>
      </c>
      <c s="6" r="B55" t="n">
        <v>-4296</v>
      </c>
      <c s="6" r="C55" t="n">
        <v>-3285</v>
      </c>
      <c s="6" r="D55" t="n">
        <v>-10827</v>
      </c>
      <c s="6" r="E55" t="n">
        <v>-6206</v>
      </c>
    </row>
    <row r="56" spans="1:5">
      <c s="4" r="A56" t="s">
        <v>95</v>
      </c>
      <c s="6" r="B56" t="n">
        <v>-4296</v>
      </c>
      <c s="6" r="C56" t="n">
        <v>-3285</v>
      </c>
      <c s="6" r="D56" t="n">
        <v>-10827</v>
      </c>
      <c s="6" r="E56" t="n">
        <v>-6206</v>
      </c>
    </row>
    <row r="57" spans="1:5">
      <c s="4" r="A57" t="s">
        <v>613</v>
      </c>
    </row>
    <row r="58" spans="1:5">
      <c s="3" r="A58" t="s">
        <v>75</v>
      </c>
    </row>
    <row r="59" spans="1:5">
      <c s="4" r="A59" t="s">
        <v>78</v>
      </c>
      <c s="6" r="B59" t="n">
        <v>197</v>
      </c>
      <c s="6" r="D59" t="n">
        <v>578</v>
      </c>
    </row>
    <row r="60" spans="1:5">
      <c s="4" r="A60" t="s">
        <v>80</v>
      </c>
      <c s="6" r="B60" t="n">
        <v>197</v>
      </c>
      <c s="6" r="D60" t="n">
        <v>578</v>
      </c>
    </row>
    <row r="61" spans="1:5">
      <c s="4" r="A61" t="s">
        <v>81</v>
      </c>
      <c s="6" r="B61" t="n">
        <v>188</v>
      </c>
      <c s="6" r="C61" t="n">
        <v>93</v>
      </c>
      <c s="6" r="D61" t="n">
        <v>551</v>
      </c>
      <c s="6" r="E61" t="n">
        <v>225</v>
      </c>
    </row>
    <row r="62" spans="1:5">
      <c s="4" r="A62" t="s">
        <v>83</v>
      </c>
      <c s="6" r="B62" t="n">
        <v>9</v>
      </c>
      <c s="6" r="C62" t="n">
        <v>-93</v>
      </c>
      <c s="6" r="D62" t="n">
        <v>27</v>
      </c>
      <c s="6" r="E62" t="n">
        <v>-225</v>
      </c>
    </row>
    <row r="63" spans="1:5">
      <c s="3" r="A63" t="s">
        <v>84</v>
      </c>
    </row>
    <row r="64" spans="1:5">
      <c s="4" r="A64" t="s">
        <v>88</v>
      </c>
      <c s="6" r="B64" t="n">
        <v>9</v>
      </c>
      <c s="6" r="C64" t="n">
        <v>-93</v>
      </c>
      <c s="6" r="D64" t="n">
        <v>27</v>
      </c>
      <c s="6" r="E64" t="n">
        <v>-225</v>
      </c>
    </row>
    <row r="65" spans="1:5">
      <c s="4" r="A65" t="s">
        <v>89</v>
      </c>
      <c s="6" r="B65" t="n">
        <v>-6</v>
      </c>
      <c s="6" r="D65" t="n">
        <v>-6</v>
      </c>
    </row>
    <row r="66" spans="1:5">
      <c s="4" r="A66" t="s">
        <v>90</v>
      </c>
      <c s="6" r="B66" t="n">
        <v>15</v>
      </c>
      <c s="6" r="C66" t="n">
        <v>-93</v>
      </c>
      <c s="6" r="D66" t="n">
        <v>33</v>
      </c>
      <c s="6" r="E66" t="n">
        <v>-225</v>
      </c>
    </row>
    <row r="67" spans="1:5">
      <c s="4" r="A67" t="s">
        <v>95</v>
      </c>
      <c s="7" r="B67" t="n">
        <v>15</v>
      </c>
      <c s="7" r="C67" t="n">
        <v>-93</v>
      </c>
      <c s="7" r="D67" t="n">
        <v>33</v>
      </c>
      <c s="7" r="E67" t="n">
        <v>-2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s="1" r="A1" t="s">
        <v>616</v>
      </c>
      <c s="2" r="B1" t="s">
        <v>73</v>
      </c>
      <c s="2" r="C1" t="s">
        <v>1</v>
      </c>
    </row>
    <row r="2" spans="1:4">
      <c s="2" r="B2" t="s">
        <v>351</v>
      </c>
      <c s="2" r="C2" t="s">
        <v>2</v>
      </c>
      <c s="2" r="D2" t="s">
        <v>74</v>
      </c>
    </row>
    <row r="3" spans="1:4">
      <c s="3" r="A3" t="s">
        <v>97</v>
      </c>
    </row>
    <row r="4" spans="1:4">
      <c s="4" r="A4" t="s">
        <v>114</v>
      </c>
      <c s="7" r="C4" t="n">
        <v>1827</v>
      </c>
      <c s="7" r="D4" t="n">
        <v>27025</v>
      </c>
    </row>
    <row r="5" spans="1:4">
      <c s="3" r="A5" t="s">
        <v>115</v>
      </c>
    </row>
    <row r="6" spans="1:4">
      <c s="4" r="A6" t="s">
        <v>116</v>
      </c>
      <c s="6" r="C6" t="n">
        <v>-55710</v>
      </c>
      <c s="6" r="D6" t="n">
        <v>-76914</v>
      </c>
    </row>
    <row r="7" spans="1:4">
      <c s="4" r="A7" t="s">
        <v>617</v>
      </c>
      <c s="6" r="C7" t="n">
        <v>22320</v>
      </c>
      <c s="6" r="D7" t="n">
        <v>29</v>
      </c>
    </row>
    <row r="8" spans="1:4">
      <c s="4" r="A8" t="s">
        <v>118</v>
      </c>
      <c s="6" r="C8" t="n">
        <v>-33390</v>
      </c>
      <c s="6" r="D8" t="n">
        <v>-76885</v>
      </c>
    </row>
    <row r="9" spans="1:4">
      <c s="3" r="A9" t="s">
        <v>119</v>
      </c>
    </row>
    <row r="10" spans="1:4">
      <c s="4" r="A10" t="s">
        <v>120</v>
      </c>
      <c s="6" r="C10" t="n">
        <v>-4604</v>
      </c>
      <c s="6" r="D10" t="n">
        <v>-4604</v>
      </c>
    </row>
    <row r="11" spans="1:4">
      <c s="4" r="A11" t="s">
        <v>121</v>
      </c>
      <c s="6" r="C11" t="n">
        <v>404050</v>
      </c>
      <c s="6" r="D11" t="n">
        <v>112500</v>
      </c>
    </row>
    <row r="12" spans="1:4">
      <c s="4" r="A12" t="s">
        <v>122</v>
      </c>
      <c s="6" r="C12" t="n">
        <v>-385350</v>
      </c>
      <c s="6" r="D12" t="n">
        <v>-76500</v>
      </c>
    </row>
    <row r="13" spans="1:4">
      <c s="4" r="A13" t="s">
        <v>123</v>
      </c>
      <c s="6" r="C13" t="n">
        <v>-487</v>
      </c>
    </row>
    <row r="14" spans="1:4">
      <c s="4" r="A14" t="s">
        <v>124</v>
      </c>
      <c s="7" r="B14" t="n">
        <v>8700</v>
      </c>
      <c s="6" r="C14" t="n">
        <v>8666</v>
      </c>
    </row>
    <row r="15" spans="1:4">
      <c s="4" r="A15" t="s">
        <v>125</v>
      </c>
      <c s="6" r="C15" t="n">
        <v>-143</v>
      </c>
      <c s="6" r="D15" t="n">
        <v>-65</v>
      </c>
    </row>
    <row r="16" spans="1:4">
      <c s="4" r="A16" t="s">
        <v>126</v>
      </c>
      <c s="6" r="C16" t="n">
        <v>-390</v>
      </c>
      <c s="6" r="D16" t="n">
        <v>-76</v>
      </c>
    </row>
    <row r="17" spans="1:4">
      <c s="4" r="A17" t="s">
        <v>127</v>
      </c>
      <c s="6" r="C17" t="n">
        <v>-57</v>
      </c>
    </row>
    <row r="18" spans="1:4">
      <c s="4" r="A18" t="s">
        <v>128</v>
      </c>
      <c s="6" r="C18" t="n">
        <v>21685</v>
      </c>
      <c s="6" r="D18" t="n">
        <v>31255</v>
      </c>
    </row>
    <row r="19" spans="1:4">
      <c s="4" r="A19" t="s">
        <v>129</v>
      </c>
      <c s="6" r="C19" t="n">
        <v>-9878</v>
      </c>
      <c s="6" r="D19" t="n">
        <v>-18605</v>
      </c>
    </row>
    <row r="20" spans="1:4">
      <c s="4" r="A20" t="s">
        <v>130</v>
      </c>
      <c s="6" r="C20" t="n">
        <v>12463</v>
      </c>
      <c s="6" r="D20" t="n">
        <v>34842</v>
      </c>
    </row>
    <row r="21" spans="1:4">
      <c s="4" r="A21" t="s">
        <v>131</v>
      </c>
      <c s="6" r="C21" t="n">
        <v>2585</v>
      </c>
      <c s="6" r="D21" t="n">
        <v>16237</v>
      </c>
    </row>
    <row r="22" spans="1:4">
      <c s="4" r="A22" t="s">
        <v>605</v>
      </c>
    </row>
    <row r="23" spans="1:4">
      <c s="3" r="A23" t="s">
        <v>115</v>
      </c>
    </row>
    <row r="24" spans="1:4">
      <c s="4" r="A24" t="s">
        <v>618</v>
      </c>
      <c s="6" r="D24" t="n">
        <v>1</v>
      </c>
    </row>
    <row r="25" spans="1:4">
      <c s="4" r="A25" t="s">
        <v>118</v>
      </c>
      <c s="6" r="D25" t="n">
        <v>1</v>
      </c>
    </row>
    <row r="26" spans="1:4">
      <c s="3" r="A26" t="s">
        <v>119</v>
      </c>
    </row>
    <row r="27" spans="1:4">
      <c s="4" r="A27" t="s">
        <v>619</v>
      </c>
      <c s="6" r="D27" t="n">
        <v>-1</v>
      </c>
    </row>
    <row r="28" spans="1:4">
      <c s="4" r="A28" t="s">
        <v>128</v>
      </c>
      <c s="6" r="D28" t="n">
        <v>-1</v>
      </c>
    </row>
    <row r="29" spans="1:4">
      <c s="4" r="A29" t="s">
        <v>609</v>
      </c>
    </row>
    <row r="30" spans="1:4">
      <c s="3" r="A30" t="s">
        <v>97</v>
      </c>
    </row>
    <row r="31" spans="1:4">
      <c s="4" r="A31" t="s">
        <v>114</v>
      </c>
      <c s="6" r="C31" t="n">
        <v>1447</v>
      </c>
      <c s="6" r="D31" t="n">
        <v>19287</v>
      </c>
    </row>
    <row r="32" spans="1:4">
      <c s="3" r="A32" t="s">
        <v>115</v>
      </c>
    </row>
    <row r="33" spans="1:4">
      <c s="4" r="A33" t="s">
        <v>116</v>
      </c>
      <c s="6" r="C33" t="n">
        <v>-53998</v>
      </c>
      <c s="6" r="D33" t="n">
        <v>-69531</v>
      </c>
    </row>
    <row r="34" spans="1:4">
      <c s="4" r="A34" t="s">
        <v>617</v>
      </c>
      <c s="6" r="C34" t="n">
        <v>20836</v>
      </c>
      <c s="6" r="D34" t="n">
        <v>21</v>
      </c>
    </row>
    <row r="35" spans="1:4">
      <c s="4" r="A35" t="s">
        <v>618</v>
      </c>
      <c s="6" r="D35" t="n">
        <v>-1</v>
      </c>
    </row>
    <row r="36" spans="1:4">
      <c s="4" r="A36" t="s">
        <v>118</v>
      </c>
      <c s="6" r="C36" t="n">
        <v>-33162</v>
      </c>
      <c s="6" r="D36" t="n">
        <v>-69511</v>
      </c>
    </row>
    <row r="37" spans="1:4">
      <c s="3" r="A37" t="s">
        <v>119</v>
      </c>
    </row>
    <row r="38" spans="1:4">
      <c s="4" r="A38" t="s">
        <v>120</v>
      </c>
      <c s="6" r="C38" t="n">
        <v>-4604</v>
      </c>
      <c s="6" r="D38" t="n">
        <v>-4604</v>
      </c>
    </row>
    <row r="39" spans="1:4">
      <c s="4" r="A39" t="s">
        <v>121</v>
      </c>
      <c s="6" r="C39" t="n">
        <v>404050</v>
      </c>
      <c s="6" r="D39" t="n">
        <v>112500</v>
      </c>
    </row>
    <row r="40" spans="1:4">
      <c s="4" r="A40" t="s">
        <v>122</v>
      </c>
      <c s="6" r="C40" t="n">
        <v>-385350</v>
      </c>
      <c s="6" r="D40" t="n">
        <v>-76500</v>
      </c>
    </row>
    <row r="41" spans="1:4">
      <c s="4" r="A41" t="s">
        <v>123</v>
      </c>
      <c s="6" r="C41" t="n">
        <v>-487</v>
      </c>
    </row>
    <row r="42" spans="1:4">
      <c s="4" r="A42" t="s">
        <v>124</v>
      </c>
      <c s="6" r="C42" t="n">
        <v>8666</v>
      </c>
    </row>
    <row r="43" spans="1:4">
      <c s="4" r="A43" t="s">
        <v>125</v>
      </c>
      <c s="6" r="C43" t="n">
        <v>-143</v>
      </c>
      <c s="6" r="D43" t="n">
        <v>-65</v>
      </c>
    </row>
    <row r="44" spans="1:4">
      <c s="4" r="A44" t="s">
        <v>126</v>
      </c>
      <c s="6" r="C44" t="n">
        <v>-390</v>
      </c>
      <c s="6" r="D44" t="n">
        <v>-76</v>
      </c>
    </row>
    <row r="45" spans="1:4">
      <c s="4" r="A45" t="s">
        <v>127</v>
      </c>
      <c s="6" r="C45" t="n">
        <v>-57</v>
      </c>
    </row>
    <row r="46" spans="1:4">
      <c s="4" r="A46" t="s">
        <v>128</v>
      </c>
      <c s="6" r="C46" t="n">
        <v>21685</v>
      </c>
      <c s="6" r="D46" t="n">
        <v>31255</v>
      </c>
    </row>
    <row r="47" spans="1:4">
      <c s="4" r="A47" t="s">
        <v>129</v>
      </c>
      <c s="6" r="C47" t="n">
        <v>-10030</v>
      </c>
      <c s="6" r="D47" t="n">
        <v>-18969</v>
      </c>
    </row>
    <row r="48" spans="1:4">
      <c s="4" r="A48" t="s">
        <v>130</v>
      </c>
      <c s="6" r="C48" t="n">
        <v>11333</v>
      </c>
      <c s="6" r="D48" t="n">
        <v>33723</v>
      </c>
    </row>
    <row r="49" spans="1:4">
      <c s="4" r="A49" t="s">
        <v>131</v>
      </c>
      <c s="6" r="C49" t="n">
        <v>1303</v>
      </c>
      <c s="6" r="D49" t="n">
        <v>14754</v>
      </c>
    </row>
    <row r="50" spans="1:4">
      <c s="4" r="A50" t="s">
        <v>612</v>
      </c>
    </row>
    <row r="51" spans="1:4">
      <c s="3" r="A51" t="s">
        <v>97</v>
      </c>
    </row>
    <row r="52" spans="1:4">
      <c s="4" r="A52" t="s">
        <v>114</v>
      </c>
      <c s="6" r="C52" t="n">
        <v>374</v>
      </c>
      <c s="6" r="D52" t="n">
        <v>7706</v>
      </c>
    </row>
    <row r="53" spans="1:4">
      <c s="3" r="A53" t="s">
        <v>115</v>
      </c>
    </row>
    <row r="54" spans="1:4">
      <c s="4" r="A54" t="s">
        <v>116</v>
      </c>
      <c s="6" r="C54" t="n">
        <v>-1709</v>
      </c>
      <c s="6" r="D54" t="n">
        <v>-7383</v>
      </c>
    </row>
    <row r="55" spans="1:4">
      <c s="4" r="A55" t="s">
        <v>617</v>
      </c>
      <c s="6" r="C55" t="n">
        <v>1484</v>
      </c>
      <c s="6" r="D55" t="n">
        <v>8</v>
      </c>
    </row>
    <row r="56" spans="1:4">
      <c s="4" r="A56" t="s">
        <v>118</v>
      </c>
      <c s="6" r="C56" t="n">
        <v>-225</v>
      </c>
      <c s="6" r="D56" t="n">
        <v>-7375</v>
      </c>
    </row>
    <row r="57" spans="1:4">
      <c s="3" r="A57" t="s">
        <v>119</v>
      </c>
    </row>
    <row r="58" spans="1:4">
      <c s="4" r="A58" t="s">
        <v>129</v>
      </c>
      <c s="6" r="C58" t="n">
        <v>149</v>
      </c>
      <c s="6" r="D58" t="n">
        <v>331</v>
      </c>
    </row>
    <row r="59" spans="1:4">
      <c s="4" r="A59" t="s">
        <v>130</v>
      </c>
      <c s="6" r="C59" t="n">
        <v>1097</v>
      </c>
      <c s="6" r="D59" t="n">
        <v>1119</v>
      </c>
    </row>
    <row r="60" spans="1:4">
      <c s="4" r="A60" t="s">
        <v>131</v>
      </c>
      <c s="6" r="C60" t="n">
        <v>1246</v>
      </c>
      <c s="6" r="D60" t="n">
        <v>1450</v>
      </c>
    </row>
    <row r="61" spans="1:4">
      <c s="4" r="A61" t="s">
        <v>613</v>
      </c>
    </row>
    <row r="62" spans="1:4">
      <c s="3" r="A62" t="s">
        <v>97</v>
      </c>
    </row>
    <row r="63" spans="1:4">
      <c s="4" r="A63" t="s">
        <v>114</v>
      </c>
      <c s="6" r="C63" t="n">
        <v>6</v>
      </c>
      <c s="6" r="D63" t="n">
        <v>32</v>
      </c>
    </row>
    <row r="64" spans="1:4">
      <c s="3" r="A64" t="s">
        <v>115</v>
      </c>
    </row>
    <row r="65" spans="1:4">
      <c s="4" r="A65" t="s">
        <v>116</v>
      </c>
      <c s="6" r="C65" t="n">
        <v>-3</v>
      </c>
    </row>
    <row r="66" spans="1:4">
      <c s="4" r="A66" t="s">
        <v>118</v>
      </c>
      <c s="6" r="C66" t="n">
        <v>-3</v>
      </c>
    </row>
    <row r="67" spans="1:4">
      <c s="3" r="A67" t="s">
        <v>119</v>
      </c>
    </row>
    <row r="68" spans="1:4">
      <c s="4" r="A68" t="s">
        <v>619</v>
      </c>
      <c s="6" r="D68" t="n">
        <v>1</v>
      </c>
    </row>
    <row r="69" spans="1:4">
      <c s="4" r="A69" t="s">
        <v>128</v>
      </c>
      <c s="6" r="D69" t="n">
        <v>1</v>
      </c>
    </row>
    <row r="70" spans="1:4">
      <c s="4" r="A70" t="s">
        <v>129</v>
      </c>
      <c s="6" r="C70" t="n">
        <v>3</v>
      </c>
      <c s="6" r="D70" t="n">
        <v>33</v>
      </c>
    </row>
    <row r="71" spans="1:4">
      <c s="4" r="A71" t="s">
        <v>130</v>
      </c>
      <c s="6" r="C71" t="n">
        <v>33</v>
      </c>
    </row>
    <row r="72" spans="1:4">
      <c s="4" r="A72" t="s">
        <v>131</v>
      </c>
      <c s="7" r="C72" t="n">
        <v>36</v>
      </c>
      <c s="7" r="D72" t="n">
        <v>3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S OF CASH</vt:lpstr>
      <vt:lpstr>Basis of Presentation and Summa</vt:lpstr>
      <vt:lpstr>Goodwill and Other Intangibles</vt:lpstr>
      <vt:lpstr>Property and Equipment, net</vt:lpstr>
      <vt:lpstr>Comprehensive Income</vt:lpstr>
      <vt:lpstr>Debt</vt:lpstr>
      <vt:lpstr>Derivative Financial Instrument</vt:lpstr>
      <vt:lpstr>Fair Value of Financial Instrum</vt:lpstr>
      <vt:lpstr>Stock-Based Compensation</vt:lpstr>
      <vt:lpstr>Related-Party</vt:lpstr>
      <vt:lpstr>Income Taxes</vt:lpstr>
      <vt:lpstr>Commitments and Contingencies</vt:lpstr>
      <vt:lpstr>Assets Held for Sale</vt:lpstr>
      <vt:lpstr>Other Accrued Expenses</vt:lpstr>
      <vt:lpstr>New Authoritative Standards</vt:lpstr>
      <vt:lpstr>Financial Guarantees</vt:lpstr>
      <vt:lpstr>Basis of Presentation and Sum21</vt:lpstr>
      <vt:lpstr>Basis of Presentation and Sum22</vt:lpstr>
      <vt:lpstr>Goodwill and Other Intangibles </vt:lpstr>
      <vt:lpstr>Property and Equipment, net (Ta</vt:lpstr>
      <vt:lpstr>Comprehensive Income (Tables)</vt:lpstr>
      <vt:lpstr>Debt (Tables)</vt:lpstr>
      <vt:lpstr>Derivative Financial Instrume27</vt:lpstr>
      <vt:lpstr>Fair Value of Financial Instr28</vt:lpstr>
      <vt:lpstr>Stock-Based Compensation (Table</vt:lpstr>
      <vt:lpstr>Other Accrued Expenses (Tables)</vt:lpstr>
      <vt:lpstr>Financial Guarantees (Tables)</vt:lpstr>
      <vt:lpstr>Basis of Presentation and Sum32</vt:lpstr>
      <vt:lpstr>Basis of Presentation and Sum33</vt:lpstr>
      <vt:lpstr>Basis of Presentation and Sum34</vt:lpstr>
      <vt:lpstr>Goodwill and Other Intangible35</vt:lpstr>
      <vt:lpstr>Goodwill and Other Intangible36</vt:lpstr>
      <vt:lpstr>Property and Equipment, net (De</vt:lpstr>
      <vt:lpstr>Comprehensive Income (Details)</vt:lpstr>
      <vt:lpstr>Debt (Details)</vt:lpstr>
      <vt:lpstr>Derivative Financial Instrume40</vt:lpstr>
      <vt:lpstr>Fair Value of Financial Instr41</vt:lpstr>
      <vt:lpstr>Fair Value of Financial Instr42</vt:lpstr>
      <vt:lpstr>Fair Value of Financial Instr43</vt:lpstr>
      <vt:lpstr>Stock-Based Compensation (Detai</vt:lpstr>
      <vt:lpstr>Related-Party (Details)</vt:lpstr>
      <vt:lpstr>Income Tax (Details)</vt:lpstr>
      <vt:lpstr>Commitments and Contingencies (</vt:lpstr>
      <vt:lpstr>Assets Held for Sale (Details)</vt:lpstr>
      <vt:lpstr>Other Accrued Expenses (Details</vt:lpstr>
      <vt:lpstr>Financial Guarantees (Details)</vt:lpstr>
      <vt:lpstr>Financial Guarantees (Details 2</vt:lpstr>
      <vt:lpstr>Financial Guarante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07:31Z</dcterms:created>
  <dcterms:modified xmlns:dcterms="http://purl.org/dc/terms/" xmlns:xsi="http://www.w3.org/2001/XMLSchema-instance" xsi:type="dcterms:W3CDTF">2015-12-14T16:07:31Z</dcterms:modified>
  <dc:title xmlns:dc="http://purl.org/dc/elements/1.1/">Untitled</dc:title>
  <dc:description xmlns:dc="http://purl.org/dc/elements/1.1/"/>
  <dc:subject xmlns:dc="http://purl.org/dc/elements/1.1/"/>
  <cp:keywords/>
  <cp:category/>
</cp:coreProperties>
</file>